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Income per Share Att" sheetId="17" state="visible" r:id="rId17"/>
    <sheet xmlns:r="http://schemas.openxmlformats.org/officeDocument/2006/relationships" name="Equity Investments"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Property and Equipment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Net (Loss) Income per Share A_2" sheetId="33" state="visible" r:id="rId33"/>
    <sheet xmlns:r="http://schemas.openxmlformats.org/officeDocument/2006/relationships" name="Segment Reporting (Tables)" sheetId="34" state="visible" r:id="rId34"/>
    <sheet xmlns:r="http://schemas.openxmlformats.org/officeDocument/2006/relationships" name="Significant Accounting Polici_3" sheetId="35" state="visible" r:id="rId35"/>
    <sheet xmlns:r="http://schemas.openxmlformats.org/officeDocument/2006/relationships" name="Revenue Recognition - Schedule " sheetId="36" state="visible" r:id="rId36"/>
    <sheet xmlns:r="http://schemas.openxmlformats.org/officeDocument/2006/relationships" name="Revenue Recognition - Software " sheetId="37" state="visible" r:id="rId37"/>
    <sheet xmlns:r="http://schemas.openxmlformats.org/officeDocument/2006/relationships" name="Revenue Recognition - Schedul_2" sheetId="38" state="visible" r:id="rId38"/>
    <sheet xmlns:r="http://schemas.openxmlformats.org/officeDocument/2006/relationships" name="Revenue Recognition - Drug Disc" sheetId="39" state="visible" r:id="rId39"/>
    <sheet xmlns:r="http://schemas.openxmlformats.org/officeDocument/2006/relationships" name="Revenue Recognition - Schedul_3" sheetId="40" state="visible" r:id="rId40"/>
    <sheet xmlns:r="http://schemas.openxmlformats.org/officeDocument/2006/relationships" name="Revenue Recognition - Collabora" sheetId="41" state="visible" r:id="rId41"/>
    <sheet xmlns:r="http://schemas.openxmlformats.org/officeDocument/2006/relationships" name="Revenue Recognition - Schedul_4" sheetId="42" state="visible" r:id="rId42"/>
    <sheet xmlns:r="http://schemas.openxmlformats.org/officeDocument/2006/relationships" name="Revenue Recognition- Contract B"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 Summary of Incom" sheetId="51" state="visible" r:id="rId51"/>
    <sheet xmlns:r="http://schemas.openxmlformats.org/officeDocument/2006/relationships" name="Income Taxes - Schedule of Comp" sheetId="52" state="visible" r:id="rId52"/>
    <sheet xmlns:r="http://schemas.openxmlformats.org/officeDocument/2006/relationships" name="Income Taxes - Schedule of Reco" sheetId="53" state="visible" r:id="rId53"/>
    <sheet xmlns:r="http://schemas.openxmlformats.org/officeDocument/2006/relationships" name="Income Taxes - Additional Infor" sheetId="54" state="visible" r:id="rId54"/>
    <sheet xmlns:r="http://schemas.openxmlformats.org/officeDocument/2006/relationships" name="Income Taxes - Schedule of Tax " sheetId="55" state="visible" r:id="rId55"/>
    <sheet xmlns:r="http://schemas.openxmlformats.org/officeDocument/2006/relationships" name="Income Taxes - Schedule of Re_2" sheetId="56" state="visible" r:id="rId56"/>
    <sheet xmlns:r="http://schemas.openxmlformats.org/officeDocument/2006/relationships" name="Stockholders' Equity (Details)"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toc" sheetId="60" state="visible" r:id="rId60"/>
    <sheet xmlns:r="http://schemas.openxmlformats.org/officeDocument/2006/relationships" name="Stock-Based Compensation - Su_2" sheetId="61" state="visible" r:id="rId61"/>
    <sheet xmlns:r="http://schemas.openxmlformats.org/officeDocument/2006/relationships" name="Stock-Based Compensation - St_2" sheetId="62" state="visible" r:id="rId62"/>
    <sheet xmlns:r="http://schemas.openxmlformats.org/officeDocument/2006/relationships" name="Net (Loss) Income per Share A_3" sheetId="63" state="visible" r:id="rId63"/>
    <sheet xmlns:r="http://schemas.openxmlformats.org/officeDocument/2006/relationships" name="Net (Loss) Income per Share A_4" sheetId="64" state="visible" r:id="rId64"/>
    <sheet xmlns:r="http://schemas.openxmlformats.org/officeDocument/2006/relationships" name="Equity Investments (Details)" sheetId="65" state="visible" r:id="rId65"/>
    <sheet xmlns:r="http://schemas.openxmlformats.org/officeDocument/2006/relationships" name="Employee Benefit Plan (Details)" sheetId="66" state="visible" r:id="rId66"/>
    <sheet xmlns:r="http://schemas.openxmlformats.org/officeDocument/2006/relationships" name="Related Party Transactions (Det" sheetId="67" state="visible" r:id="rId67"/>
    <sheet xmlns:r="http://schemas.openxmlformats.org/officeDocument/2006/relationships" name="Segment Reporting - Additional " sheetId="68" state="visible" r:id="rId68"/>
    <sheet xmlns:r="http://schemas.openxmlformats.org/officeDocument/2006/relationships" name="Segment Reporting - Summary of " sheetId="69" state="visible" r:id="rId69"/>
    <sheet xmlns:r="http://schemas.openxmlformats.org/officeDocument/2006/relationships" name="Segment Reporting - Schedule of"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9, 2025</t>
        </is>
      </c>
      <c r="D2" s="2" t="inlineStr">
        <is>
          <t>Jun. 28,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06</t>
        </is>
      </c>
      <c r="C9" s="4" t="inlineStr">
        <is>
          <t xml:space="preserve"> </t>
        </is>
      </c>
      <c r="D9" s="4" t="inlineStr">
        <is>
          <t xml:space="preserve"> </t>
        </is>
      </c>
    </row>
    <row r="10">
      <c r="A10" s="4" t="inlineStr">
        <is>
          <t>Entity Registrant Name</t>
        </is>
      </c>
      <c r="B10" s="4" t="inlineStr">
        <is>
          <t>Schroding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284541</t>
        </is>
      </c>
      <c r="C12" s="4" t="inlineStr">
        <is>
          <t xml:space="preserve"> </t>
        </is>
      </c>
      <c r="D12" s="4" t="inlineStr">
        <is>
          <t xml:space="preserve"> </t>
        </is>
      </c>
    </row>
    <row r="13">
      <c r="A13" s="4" t="inlineStr">
        <is>
          <t>Entity Address, Address Line One</t>
        </is>
      </c>
      <c r="B13" s="4" t="inlineStr">
        <is>
          <t>1540 Broadway</t>
        </is>
      </c>
      <c r="C13" s="4" t="inlineStr">
        <is>
          <t xml:space="preserve"> </t>
        </is>
      </c>
      <c r="D13" s="4" t="inlineStr">
        <is>
          <t xml:space="preserve"> </t>
        </is>
      </c>
    </row>
    <row r="14">
      <c r="A14" s="4" t="inlineStr">
        <is>
          <t>Entity Address, Address Line Two</t>
        </is>
      </c>
      <c r="B14" s="4" t="inlineStr">
        <is>
          <t>2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95-58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DG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90263620</v>
      </c>
    </row>
    <row r="34">
      <c r="A34" s="4" t="inlineStr">
        <is>
          <t>Documents Incorporated by Reference</t>
        </is>
      </c>
      <c r="B34" s="4" t="inlineStr">
        <is>
          <t>The registrant intends to file a definitive proxy statement pursuant to Regulation 14A relating to the 2025 Annual Meeting of Stockholders within 120 days of the end of the registrant’s fiscal year ended December 31, 2024. Portions of such definitive proxy statement are incorporated by reference into Part III of this Annual Report on Form 10-K to the extent stated herein.</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Portland, OR</t>
        </is>
      </c>
      <c r="C37" s="4" t="inlineStr">
        <is>
          <t xml:space="preserve"> </t>
        </is>
      </c>
      <c r="D37" s="4" t="inlineStr">
        <is>
          <t xml:space="preserve"> </t>
        </is>
      </c>
    </row>
    <row r="38">
      <c r="A38" s="4" t="inlineStr">
        <is>
          <t>Entity Central Index Key</t>
        </is>
      </c>
      <c r="B38" s="4" t="inlineStr">
        <is>
          <t>0001490978</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And 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3874200</v>
      </c>
      <c r="D44" s="4" t="inlineStr">
        <is>
          <t xml:space="preserve"> </t>
        </is>
      </c>
    </row>
    <row r="45">
      <c r="A45" s="4" t="inlineStr">
        <is>
          <t>Limited common stock</t>
        </is>
      </c>
      <c r="B45" s="4" t="inlineStr">
        <is>
          <t xml:space="preserve"> </t>
        </is>
      </c>
      <c r="C45" s="4" t="inlineStr">
        <is>
          <t xml:space="preserve"> </t>
        </is>
      </c>
      <c r="D45" s="4" t="inlineStr">
        <is>
          <t xml:space="preserve"> </t>
        </is>
      </c>
    </row>
    <row r="46">
      <c r="A46" s="3" t="inlineStr">
        <is>
          <t>Document And 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9164193</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which can result in different revenue recognition patterns. The following table illustrates the timing of the Company’s revenue recognition patterns: Year Ended December 31, 2024 2023 2022 Software products and services – point in time 51.4 % 49.1 % 47.3 % Software products and services – over time 35.5 24.3 27.6 Drug Discovery – point in time 6.8 12.7 8.8 Drug Discovery – over time 6.3 13.9 16.3 (a) Software Products and Services The Company enters into contracts that can include various combinations of licenses, products and services, most of which are distinct and are accounted for as separate performance obligations. For contracts with multiple performance obligations, the Company allocates the transaction price of the contract to each performance obligation on a relative standalone selling price ("SSP") basis. Revenue is recognized net of any sale and value-added taxes collected from customers and subsequently remitted to governmental authorities. The Company's software business derives revenue from five sources: (i) on-premise software license fees, (ii) hosted software subscription fees, (iii) software maintenance fees, (iv) professional services fees, and (v) contributions. On-premise software. The Company's on-premise software license arrangements grant customers the right to use its software on their own in-house servers or their own cloud instances for a specified term, typically for one year, though in recent years, the Company has entered into a small number of large multi-year on-premise software license agreements. The Company recognizes revenue for on-premise software license fees upfront, either upon transfer of control of the license or the effective date of the agreement, whichever is later. In instances where the timing of the transfer of control differs from the timing of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or annually. Hosted software. Hosted software revenue consists primarily of fees to provide the Company's customers with hosted licenses, which allows these customers to access the Company's cloud-based software solution on their own hardware without taking control of the licenses, and is recognized ratably over the term of the arrangement, which is typically one year, though in recent years, the Company has entered into a small number of large multi-year hosted software license agreements. When a customer enters into a hosted arrangement for which revenue is recognized over time, the amount paid upfront that is not recognized in the current period is included in deferred revenue in the Company's statement of financial position until the period in which it is recognized. Software maintenance . Software maintenance includes technical support, updates, and upgrades related to the Company's on-premise software licenses. Software maintenance revenue is recognized ratably over the term of the arrangement. Software maintenance activities are performed in connection with the use of the Company's on-premise software. Professional services . Professional services include training, technical setup, installation or assisting customers with modeling services, where the Company uses its software to perform tasks such as virtual screening on behalf of the Company’s customers. These services are generally not related to the core functionality of the Company's software and are recognized as revenue when resources are consumed. Software contribution revenue. Software contribution revenue consists of funds received under non-reciprocal agreements with Gates Ventures, LLC and the Bill &amp; Melinda Gates Foundation. The agreement with Gates Ventures, LLC was originally entered into in June 2020 and further ext ended through August 2026. The agreement is an unconditional non-exchange contribution without restrictions. Revenue is recognized annually, w hen invoiced, in accordance with ASC Topic 958, Not-for-Profit Entities ("Topic 958"), as the agreement is not an exchange transaction. The agreement with Gates Ventures, LLC initially covered the period from June 23, 2020 through June 22, 2023 for total consideration of up to $3,000. The agreement was then extended through August 13, 2026 and provides for total additional consideration of up to $6,000. The Company recognized revenue of $2,000, $1,800, and $1,000 related to these agreements during the years ended December 31, 2024, 2023, and 2022, respectively. As of December 31, 2024, the Company had no deferred revenue balance related to this agreement. As of December 31, 2024 and 2023, the Company had no accounts receivable related to this agreement. In July 2024, the Company entered into a one-year agreement with the Bill &amp; Melinda Gates Foundation to fund the initiative to accelerate the expansion of the Company's computational platform to predict toxicity associated with binding to off-target proteins. In November 2024, the Company and the Bill &amp; Melinda Gates Foundation entered into an amendment to the agreement to expand the original term of the agreement to April 30, 2026 and provide supplemental funds on terms similar to the original agreement. Revenue is recognized as conditions are met and on a cost reimbursement basis in accordance with Topic 958. The Company recognized revenue of $6,016 related to these agreements during the year ended December 31, 2024. As of December 31, 2024, the Company had a $8,484 deferred revenue balance related to these agreements. As of December 31, 2024, the Company had no accounts receivable related to these agreements. The following table presents the revenue recognized from the sources of software products and services revenue: Year Ended December 31, 2024 2023 2022 On-premise software $ 104,020 $ 104,511 $ 84,487 Hosted software 35,253 20,381 14,890 Software maintenance 23,279 23,066 19,996 Professional services 9,797 9,366 15,205 Revenue from contracts with customers 172,349 157,324 134,578 Software contribution 8,016 1,800 1,000 Total software revenue $ 180,365 $ 159,124 $ 135,578 (b) Drug Discovery Drug discovery services. Revenue from drug discovery and collaboration services contracts includes revenue from research services and the achievement of milestones. Research services revenue is generally recognized over time, typically by measuring the progress toward complete satisfaction of the relevant performance obligation using an appropriate input method based on the services promised to the customer, such as costs incurred and hours expended. This method of recognizing revenue requires the Company to make estimates of the work required to complete the performance obligation in order to determine the progress towards completion. Payments for research services are generally due upfront at the start of a contract or periodically through the contract term. In addition, the Company is generally entitled to receive variable consideration as certain milestones are achieved. The Company estimates the amount of variable consideration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or the event is outside of the Company's control, the Company constrains (reduces) variable consideration to exclude the milestone payment until it is deemed probable of being achieved or the event occurs. Upon removal of the constraint on variable consideration, revenue may be recognized at a point in time or over time by applying the allocation guidance of ASC Topic 606, Revenue from Contracts with Customers ("Topic 606"). As of December 31, 2024, there were no milestones not yet achieved that were determined to be probable of achievement. As of December 31, 2023 and 2022, milestones not yet achieved that were determined to be probable of achievement totaled $350 and $4,000, respectively, and $350 and $3,939 of those milestones were recognized as revenue for the years ended December 31, 2023, and 2022, respectively. Drug discovery contribution revenue . Drug discovery contribution revenue consists of funds received under an agreement with the Bill &amp; Melinda Gates Foundation on a cost reimbursement basis, to perform services aimed at accelerating drug discovery in women's health. The initial agreement began in November 2021 and expired in September 2023. In September 2023, the Company entered into a new agreement with the Bill &amp; Melinda Gates Foundation to perform services aimed at accelerating drug discovery in women's health that expires in October 2025. Revenue is recognized as costs are incurred in accordance with Topic 958 . As of December 31, 2024 and 2023, the Company had deferred revenue balances related to these agreements of $949 and $1,581, respectively. The following table presents the revenue recognized from the sources of drug discovery revenue: Year Ended December 31, 2024 2023 2022 Drug discovery services revenue from contracts with customers $ 25,143 $ 54,720 $ 43,427 Drug discovery contribution 2,031 2,822 1,950 Total drug discovery revenue $ 27,174 $ 57,542 $ 45,377 (c) Collaboration and License Agreement Bristol Myers-Squibb. On November 22, 2020, the Company entered into an exclusive, worldwide collaboration and license agreement with Bristol-Myers Squibb Company ("BMS"), pursuant to which the Company and BMS agreed to collaborate in the discovery, research and preclinical development of new small molecule compounds for disease indications in oncology, neurology, and immunology therapeutics areas. Under the agreement, the Company was initially responsible, at its own cost and expense, for the discovery of small molecule compounds directed to five specified biological targets pursuant to a mutually agreed research plan for each such target. In December 2022, the Company and BMS entered into an amendment to the agreement to include an additional target in neurology on terms similar to the original agreement. As a result of BMS electing not to proceed with further development of certain targets, there is one remaining neurology target under the agreement, as amended, as of December 31, 2024. Once a development candidate meeting specified criteria for a target under the agreement has been identified by the Company, BMS will be solely responsible for the further development, manufacturing and commercialization of such development candidate at its own cost and expense. The Company is solely responsible for the development of any programs that have been returned by BMS. Under the terms of the agreement, as amended, BMS paid the Company an initial upfront payment of $55.0 million in November 2020, an additional upfront payment in December 2022, and a program fee in December 2024. As of December 31, 2024 the Company is eligible to receive up to $482.0 million in total milestone payments related to the one remaining neurology target currently subject to the collaboration, consisting of up to $257.0 million in the aggregate for the achievement of certain specified research, development, and regulatory milestones and $225.0 million in the aggregate for the achievement of certain specified commercial milestones. As of December 31, 2024, the Company has recognized $32.0 million in revenue related to milestones under this agreement. The Company is also entitled to a tiered percentage royalty on annual net sales ranging from mid-single digits to low-double digits, subject to certain specified reductions. Royalties are payable by BMS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The Company assessed the collaboration and license agreement in accordance with Topic 606 and concluded that BMS is a customer based on the agreement structure. At inception, the Company identified one performance obligation for each of the five programs initially covered under the agreement, which includes research activities for each program and a license grant for the underlying intellectual property. The Company determined that the license grant for intellectual property is not separable from the research activities, as the research activities are expected to significantly modify or enhance the license grant over the period of service, and therefore are not distinct in the context of the contract. The Company determined that the transaction price at the onset of the agreement was $55.0 million. Additional consideration to be paid to the Company upon the achievement of future milestone payments was excluded from the transaction price as they represent milestone payments that were not considered probable as of the inception date such that there is not a significant risk of revenue reversal. The Company has allocated the transaction price of $55.0 million to each performance obligation based on the SSP of each performance obligation at inception. The Company determined the estimated SSP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years ended December 31, 2024, 2023, and 2022, the Company recognized $10.8 million, $43.2 million, and $22.1 million, respectively, of revenue associated with the agreement based on the research activities performed and milestones achieved. As of December 31, 2024 and 2023, there was $5.9 million and $7.3 million, respectively, of deferred revenue related to the agreement, which was classified as either current or non-current in the consolidated balance sheet based on the period the services are expected to be performed. As of December 31, 2024 and 2023, the Company had no outstanding receivables for this collaboration. Novartis. On November 11, 2024, the Company entered into a research collaboration and license agreement with Novartis Pharma AG ("Novartis"), pursuant to which the Company and Novartis agreed to collaborate on the discovery, research and preclinical development of small molecule compounds for targets in certain specified therapeutic areas. The agreement is intended to advance multiple development candidates for development and commercialization by Novartis. The Company also entered into an expanded three-year software agreement with Novartis that substantially increases Novartis' access to the Company’s computational predictive modeling technology and enterprise informatics platform. Under Topic 606, the research collaboration and license agreement as well as the three-year software agreement ("the agreements") are collectively accounted for as a single contract. Under the terms of the research collaboration and license agreement, once a development candidate has been identified, Novartis will be solely responsible for the further development, manufacturing and commercialization of such development candidate. Novartis agreed to pay the Company an initial upfront payment of $150.0 million under the terms of the research collaboration and license agreement, and the Company will be eligible to eligible to receive up to $2.272 billion in total milestone payments across the initial programs. Such milestones consist of up to $892.0 million in discovery and development milestones and up to $1.38 billion in commercial milestones. The Company is also entitled to a tiered percentage royalty ranging from mid-single-digits to low double-digits on products commercialized by Novartis under the agreement, subject to certain specified reductions. As of December 31, 2024, no revenue has been recognized related to milestones under this agreement. The Company assessed the research collaboration and license agreement in accordance with Topic 606 and concluded that Novartis is a customer based on the agreement structure. The promises identified by the Company include research activities for each program under the agreement, a license grant for the underlying intellectual property, and software licenses and services. The Company determined that the license grant for intellectual property is not separable from the research activities, as the research activities are expected to significantly modify or enhance the license grant over the period of service, and therefore are not distinct in the context of the contract. Software licenses and services provided under the agreement are considered distinct and are accounted for as separate performance obligations in accordance with Topic 606. The Company has allocated the transaction price for the agreements to each performance obligation based on the SSP of each performance obligation at inception. The Company determined the estimated SSP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year ended December 31, 2024, the Company recognized $0.6 million of revenue associated with the research collaboration and license agreement. As of December 31, 2024, there was $116.7 million of deferred revenue, net of contract assets, related to the agreements, which was classified as either current or non-current in the condensed consolidated balance sheet based on the period the services are expected to be performed. As of December 31, 2024, the Company had $150.0 million outstanding receivables for this collaboration. (d) Significant Judgments Significant judgments and estimates are required under Topic 606. Due to the complexity of certain contracts, the actual revenue recognition treatment required under Topic 606 for the Company’s arrangements may be dependent on contract-specific terms and may vary in some instances. The Company's contracts with customers often include but are not limited to promises to transfer multiple software products and services, including training, professional services, technical support services, and rights to unspecified updates, as well as collaborative research services, licenses to intellectual properties, and customer option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may include multiple software licenses, a right to updates or upgrades to the licensed software products, and technical support. The Company has concluded that such promised licenses and services are separate distinct performance obligations. In other arrangements, including collaboration services arrangements, the licenses and certain services may not be distinct from each other. The Company is required to estimate the total consideration expected to be received from contracts with customers, including any variable consideration. For collaborative arrangements, under which the Company is eligible to receive variable consideration in the form of milestones payments, judgment is required to evaluate whether the milestones are considered probable of being achieved. If it is probable that a significant revenue reversal would not occur, the constraint is removed and value of the associated milestone is included in the estimated transaction price using the most likely amount method based on contractual requirements and historical experience. Once the estimated transaction price is established, amounts are allocated to the performance obligations that have been identified. The transaction price is allocated to each separate performance obligation on a relative SSP basis consistent with the allocation objectives of Topic 606.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software license performance obligations due to the stratification of those items by volume of sales, classes of customers and other relevant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Judgment is required to determine the total costs to perform research activities, which include the length of time required, the internal hours expected to be incurred on the services, and the number and costs of various studies that may be performed by third parties to complete the research plan. Generally, the Company has not experienced significant returns or refunds to customers. The Company's estimates related to revenue recognition may require significant judgment and a change in these estimates could have an effect on the Company's results of operations during the periods involved. (e) Contract Balances The timing of revenue recognition may differ from the timing of invoicing to customers and these timing differences result in receivables, contract assets, or contract liabilities (deferred revenue) on the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where the milestones are deemed probable in a period prior to when the milestone is achieved, the Company records a contract asset for the full value of the milestone. Contract assets are included in unbilled and other receivables within the consolidated balance sheets and are transferred to receivables when the Company invoices the customer. Contract balances were as follows: As of December 31, As of December 31, Contract assets $ 16,564 $ 21,107 Deferred revenue, short-term: Software products and services 75,660 44,218 Drug discovery 36,284 12,013 Deferred revenue, long-term: Software products and services 14,393 2,407 Drug discovery 94,421 6,636 For the years ended December 31, 2024 and 2023, the Company recognized $53,438 and $64,120 of revenue, respectively, that was included in deferred revenue at the end of the respective preceding periods. All other deferred revenue activity is due to the timing of invoices in relation to the timing of revenue, as described above. The Company expects to recognize as revenue approximately 51% of its December 31, 2024 deferred revenue balance in the next 12 months and the remainder thereafter. Additionally, contracted but unsatisfied performance obligations that had not yet been billed to the customer or included in deferred revenue were $59,519 as of December 31, 2024.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f) Deferred Sales Commissions The Company has applied the practical expedient for sales commission expense, as any material compensation paid to sales representatives to obtain a contract relates to a period of one year or less. The Company has not capitalized any costs related to sales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2024 2023 Computers and equipment $ 23,527 $ 22,122 Leasehold improvements 3,693 3,787 Furniture and fixtures 6,876 6,230 Lab equipment 10,375 8,757 Right of use asset - finance leases 579 579 45,050 41,475 Less accumulated depreciation (20,854) (18,150) $ 24,196 $ 23,325 Depreciation expense for 2024, 2023, and 2022 was $6,159, $4,965, and $3,831, respectively, and is included within cost of revenues and research and development, sales and marketing, and general and administrative expenses with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which consist primarily of corporate and U.S. government agency bonds, are classified as available for sale and fair value did not differ significantly from carrying value as of December 31, 2024 and 2023. The following table presents information about the Company’s assets measured at fair value as of December 31, 2024: Level 1 Level 2 Level 3 Total Assets: Cash and cash equivalents and restricted cash $ 162,657 $ — $ — $ 162,657 Marketable securities — 204,798 — 204,798 Equity investments 36,202 — — 36,202 Total $ 198,859 $ 204,798 $ — $ 403,657 The following table presents information about the Company’s assets measured at fair value as of December 31, 2023: Level 1 Level 2 Level 3 Total Assets: Cash and cash equivalents and restricted cash $ 161,066 $ — $ — $ 161,066 Marketable securities — 307,688 — 307,688 Equity investments 79,623 — 1,928 81,551 Total $ 240,689 $ 307,688 $ 1,928 $ 550,305 The fair value of the Company’s investment in Nimbus Therapeutics, LLC (“Nimbus”), classified as Level 3 in the fair value hierarchy, was recorded as an equity method investment under Topic 323 using the hypothetical liquidated book value method (“HLBV method”) through June 30, 2023, as further described in Note 11, Equity Investments. Significant unobservable inputs used to determine Nimbus’ fair value under the HLBV method were the entity's annual financial statements and the Company’s liquidation preference. Following the dilution of the Company's investment in Nimbus during the year ended December 31, 2023, the fair value of the Company's investment was recorded under Topic 321 as a non-marketable equity security as the Company no longer exercises significant influence over Nimbus. This change in accounting method resulted in an unrealized gain of $1,928 and subsequent removal from the Level 3 fair value hierarchy table during the year ended December 31, 2024. Unrealized gains and losses arising from changes in fair value of the Company’s equity investments are classified within change in fair value in the consolidated statements of operations. Realized gains arising from distributions receivable from the Company's equity investments are classified within gain on equity investments in the consolidated statements of operations. For further information regarding the Company’s equity investments, see Note 11, Equit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ases The Company has multiple operating leases for office space and a finance lease for equipment that expire at various dates through 2037. The Company has elected the package of practical expedients under the transition guidance of ASC Topic 842, Leases , to exclude short-term leases from the balance sheet and to combine lease and non-lease components. The Company classifies finance lease right of use assets under property and equipment, net and finance short-term and long-term lease liabilities under other accrued liabilities and other liabilities, long-term, respectively. Upon inception of a lease, the Company determines if an arrangement is a lease, if it is classified as an operating or finance lease, if it includes options to extend or terminate the lease, and if it is reasonably certain that the Company will exercise the options. Lease cost, representing lease payments over the term of the lease and any capitalizable direct costs less any incentives received, is recognized on a straight-line basis over the lease term as lease expense. In determining the present value of lease payments, the Company uses its incremental borrowing rate based on the information available at the lease commencement date if the rate implicit in the lease is not readily determinable. Upon execution of a new lease, the Company performs an analysis to determine its incremental borrowing rate using its current borrowing rate, adjusted for various factors including level of collateralization and lease term. As of December 31, 2024, the remaining weighted average lease term for operating and finance leases was 11 years. During the year ended December 31, 2024, operating lease right of use assets increased by $2,952 due to contingency resolutions associated with office leases. Variable and short-term lease costs for the Company's operating and finance leases were immaterial for the year ended December 31, 2024. Additional details of the Company's operating and finance leases are presented in the following table: Year Ended December 31, 2024 2023 2022 Lease costs $ 18,097 $ 16,769 $ 11,999 Cash paid for leases 17,718 12,263 3,275 Maturities of operating and finance lease liabilities as of December 31, 2024 under noncancelable leases were as follows: Year ending December 31: 2025 $ 17,452 2026 17,136 2027 15,975 2028 14,939 2029 14,522 Thereafter 97,509 Total future minimum lease payments 177,533 Less: imputed interest (59,506) Present value of future minimum lease payments 118,027 Less: current portion of lease payments 16,878 Lease liabilities, long-term $ 101,149 (b) Legal Matters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is comprised of the following: Year Ended December 31, 2024 2023 2022 Current: Federal $ (202) $ 727 $ (195) State 352 509 (280) Foreign 1,515 963 538 Current income tax expense 1,665 2,199 63 Deferred: Federal — — — State — — — Foreign (253) — — Deferred income tax benefit (253) — — Income tax expense $ 1,412 $ 2,199 $ 63 Components of (loss) income before income taxes by tax jurisdiction were as follows: Year Ended December 31, 2024 2023 2022 United States $ (190,298) $ 39,076 $ (150,147) Foreign 4,587 3,843 1,021 (Loss) income before income taxes $ (185,711) $ 42,919 $ (149,126) Reconciliation of income tax expense at the applicable statutory income tax rates to the effective income tax rate is as follows: Year Ended December 31, 2024 2023 2022 Statutory federal income tax rate 21.0 % 21.0 % 21.0 % State taxes, net of federal benefits 3.6 5.8 5.1 Section 162(m) limitation — 1.2 (1.1) Stock compensation (1.8) 1.7 0.6 Return-to-provision adjustments (1.5) (3.3) 0.2 Research and development credit 4.8 (14.1) 3.1 Tax contingencies, net of reversals (0.5) 1.4 (0.3) Change in valuation allowance (22.2) (4.4) (28.6) Other (4.2) (4.2) — Effective income tax rate (0.8) % 5.1 % — % Income tax expense for the year ended December 31, 2024 represents the Company's income tax obligations in certain states and taxes in foreign jurisdictions in which it conducts business. Income tax expense for the years ended December 31, 2023 represents the Company's federal and certain state income tax obligations and taxes in foreign jurisdictions for which it conducts business. Income tax expense for the year ended December 31, 2022 represents the Company's income tax obligations in certain states and taxes in foreign jurisdictions in which it conducts business. As of December 31, 2024, the Company has a full valuation allowance on U.S. federal and state deferred tax assets. The total change in valuation allowance for the year ended December 31, 2024 was $41,195, which was primarily due to temporary differences for capitalized research and development expenses and share based compensation, partially offset by adjustments to equity method investments. Tax effects of temporary differences that give rise to significant portions of deferred income tax assets and deferred income tax liabilities were as follows: As of December 31, 2024 2023 2022 Deferred income tax assets: Net operating loss carryforwards $ 51,542 $ 44,116 $ 67,758 Capitalized research and development 62,215 13,224 5,511 Accrued expenses 37,544 71,676 43,362 Deferred revenue 5,462 5,296 6,532 Lease liabilities 27,551 32,491 28,952 Credits 29,884 21,903 18,456 Gross deferred tax assets 214,198 188,706 170,571 Less valuation allowance (177,226) (136,031) (137,957) Net deferred tax assets 36,972 52,675 32,614 Deferred income tax liabilities: Unrealized gain on equity investments (7,284) (18,553) (4,439) Prepaid expenses (652) (1,554) (1,435) Depreciation and amortization (29,036) (32,568) (26,740) Net deferred income tax assets $ — $ — $ — As of December 31, 2024, the Company had federal and state net operating loss ("NOL") carryforwards of $204,474 and $129,490, respectively. The state NOL carryforwards will expire between 2025 and 2044, if not used by the Company to reduce income taxes payable in future periods. Utilization of post-2017 federal NOL carryforwards is limited to 80% of taxable income generated in a given year and carry forward indefinitely. As of December 31, 2024, the Company had federal orphan drug credits and federal research and development tax credit carryforwards of $31,294 and state research and development tax credit carryforwards of $2,736. The federal and state carryforwards, with the exception of $2,223 indefinite state credits will expire between 2025 and 2044, if not utilized. Pursuant to Internal Revenue Code Sections 382 and 383, the utilization of NOLs and other tax attributes may be substantially limited due to cumulative changes in ownership greater than 50% that may have occurred or could occur during applicable testing periods. The Company has performed an analysis through December 31, 2024 and determined no such ownership change has occurred in the periods presented. The Company has not recognized a deferred tax liability for the undistributed earnings of its foreign operations as the Company considers these earnings to be indefinitely reinvested. The determination of a hypothetical unrecognized deferred tax liability as of December 31, 2024 is not practicable because of the complexity and variety of assumptions necessary to compute the tax. The Company classifies interest and penalties related to unrecognized tax benefits within income tax expense in the consolidated statement of operations. Following is a reconciliation of total gross unrecognized tax benefits: Year Ended December 31, 2024 2023 2022 Balance, January 1 $ 2,742 $ 2,142 $ 1,702 Additions for tax positions taken in prior years 258 89 35 Reductions for tax positions taken in prior years — (4) (24) Additions for tax positions related to the current year 648 515 429 Balance, December 31 $ 3,648 $ 2,742 $ 2,142 The Company does not anticipate any significant increases or decreases in its uncertain tax positions within the next 12 months. The Company and its subsidiaries file U.S. federal income tax returns and various state, local and foreign income tax returns. As of December 31, 2024, the Company’s statutes of limitations are open for all federal and state tax returns filed after the years ended December 31, 2021 and 2020, respectively. NOL and credit carryforwards for all years are subject to examination and adjustments for the three years following the year in which the carryforwards are utilized. The Company is not currently under Internal Revenue Service or state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 Common Stock As of December 31, 2024, the Company had authorized 500,000,000 shares of common stock with a par value of $0.01 per share. Holders of common stock are entitled to one vote per share, to receive dividends, if and when declared by the board of directors, and upon liquidation or dissolution, to receive a portion of the assets available for distributions to stockholders, subject to preferential amounts owed to holders of the Company’s preferred stock, if any. 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 In February 2024, the Company entered into an amended and restated sales agreement with Leerink Partners LLC ("Leerink Partners"), as sales agent, with respect to an at-the-market offering program (the "ATM") under which the Company could offer and sell, from time to time pursuant to its Registration Statement on Form S-3, shares of common stock, having an aggregate offering price of up to $250,000, through Leerink Partners. The amended and restated sales agreement amends and restates the original sales agreement that the Company entered into with Leerink Partners with respect to the ATM in May 2023, which is no longer in effect. During the year ended December 31, 2024, 323,085 shares of common stock were sold under the ATM for total net proceeds of $8,691 and gross proceeds of $8,868, before deducting sales agent commissions. As of December 31, 2024, the Company had $241,132 of common stock remaining available for sale under the ATM. (b) Limited Common Stock As of December 31, 2024, the Company had authorized 100,000,000 shares of limited common stock with a par value of $0.01 per share. Holders of limited common stock are entitled to one vote per share, however, the holders of limited common stock shall not be entitled to vote such shares in any election of directors or on the removal of directors. Holders of limited common stock are entitled to the same dividend rights as holders of common stock,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c) Preferred Stock As of December 31, 2024, the Company had authorized 10,000,000 shares of undesignated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Incentive Plans As of December 31, 2024, the Company's stock incentive plans included the 2010 Stock Plan (the "2010 Plan"), the 2020 Equity Incentive Plan (the "2020 Plan"), the 2021 Inducement Equity Incentive Plan, as amended (the "2021 Plan"), and the 2022 Equity Incentive Plan, as amended (the "2022 Plan") (together, the "Plans"). The 2022 Plan provides for the award of incentive stock options, nonstatutory stock options, stock appreciation rights, restricted stock awards, restricted stock units, other stock-based awards, and cash-based awards to employees, directors, consultants or advisors. Shares of common stock subject to outstanding awards granted under the 2020 Plan and the 2010 Plan that expire, terminate, or are otherwise surrendered, cancelled, forfeited, or repurchased by the Company are available for issuance under the 2022 Plan. The 2021 Plan provides for the award of incentive stock options, nonstatutory stock options, stock appreciation rights, restricted stock awards, restricted stock units, and other stock-based awards to persons who were not previously an employee or director of the Company or who are commencing employment with the Company following a bona fide period of non-employment, in either case, as an inducement material to such person’s entry into employment with the Company and in accordance with the requirements of the Nasdaq Stock Market Rule 5635(c)(4). Neither consultants nor advisors are eligible to participate in the 2021 Plan. The 2020 Plan provided for the award of incentive stock options, nonstatutory stock options, stock appreciation rights, restricted stock awards, restricted stock units, and other stock-based awards to employees, directors, consultants or advisors. As of June 15, 2022, the effective date of the 2022 Plan, no further awards will be made under the 2020 Plan. Any options or awards outstanding under the 2020 Plan are governed by the terms of the 2020 Plan. The 2010 Plan provided for the granting of incentive stock options and nonstatutory stock options to employees, directors, consultants or advisors. As of the effective date of the 2020 Plan, no further awards will be made under the 2010 Plan. Any options or awards outstanding under the 2010 Plan are governed by the terms of the 2010 Plan. As of December 31, 2024, there were 6,391,224 shares available for grant under the Plans. The following table presents classification of stock-based compensation expense within the consolidated statements of operations: Year Ended December 31, 2024 2023 2022 Cost of sales $ 4,935 $ 5,177 $ 5,382 Research and development 16,662 15,493 11,816 Sales and marketing 3,902 3,639 2,818 General and administrative 24,404 23,532 19,614 Total stock-based compensation $ 49,903 $ 47,841 $ 39,630 Restricted Stock Units Each restricted stock unit ("RSU") represents the right to receive one share of the Company's common stock upon vesting. The fair value of RSUs granted by the Company was calculated based upon the Company's closing stock price on the date of the grant, and the stock-based compensation expense is recognized over the vesting period. RSUs generally vest over four years with 25% of the grants vesting at the end of the first year and the remaining vesting annually over the following three years. Restricted stock unit activity was as follows: Number of Weighted Average Grant Date Fair Value Per Share Beginning, January 1, 2024 773,814 $ 26.19 Granted 1,244,993 24.78 Vested (231,188) 29.25 Forfeited (105,071) 24.71 Balance, December 31, 2024 1,682,548 24.82 The weighted average grant date fair value for each RSU granted during the years ended December 31, 2024, 2023, and 2022 was $24.78, $26.09, and $26.86, respectively. As of December 31, 2024, there was $32,264 of unrecognized compensation cost related to RSUs granted under the Plans, which is expected to be recognized over a weighted average period of 2.90 years. During the years ended December 31, 2024 and 2023, 231,188 and 13,241 RSUs vested, respectively. The fair value of RSUs vested during the years ended December 31, 2024 and 2023 was $5,822 and $355, respectively. No RSUs vested during year ended December 31, 2022. Performance-Based Restricted Stock Units In March 2024 and February 2023, the Company awarded performance-based restricted stock units ("PRSUs") under the 2022 Plan. Each PRSU represents a contingent right to receive one share of common stock upon the achievement of specified performance goals. The fair value of PRSUs granted by the Company was calculated based upon the Company's closing stock price on the date of the grant, and the stock-based compensation expense is recognized when the grant date is determined and performance conditions are probable of achievement. At the point when performance conditions are considered probable of achievement, the Company records stock-based compensation expense with a cumulative catch-up expense in the period first recognized and on a straight-line basis over the remaining period for which the performance criteria are expected to be completed. In March 2024, the Company awarded to all executive officers PRSUs for a maximum of 180,000 shares (based on 150% achievement of the applicable performance conditions outlined in the awards), with a target award of 120,000 PRSUs (based on 100% achievement of the applicable performance conditions), and a threshold award of 60,000 PRSUs (based on 50% achievement of the applicable performance conditions). All such PRSUs were considered granted under ASC 718, Compensation—Stock Compensation ("Topic 718") in March 2024. Such PRSUs are scheduled to vest, if at all, upon the certification by the Company's compensation committee of the achievement of the applicable performance conditions following the filing of the Company's Annual Report on Form 10-K for the fiscal year ending December 31, 2026. In February 2023, the Company awarded to certain executive officers PRSUs for a maximum of 62,693 shares (based on 150% achievement of the applicable performance conditions outlined in the awards), with a target award of 41,795 PRSUs (based on 100% achievement of the applicable performance conditions), and a threshold award of 20,898 PRSUs (based on 50% achievement of the applicable performance conditions). All such PRSUs were considered granted under Topic 718 in February 2023. Such PRSUs are scheduled to vest, if at all, upon the certification by the Company's compensation committee of the achievement of the applicable performance conditions following the filing of the Company's Annual Report on Form 10-K for the fiscal year ending December 31, 2025. In August 2022, the Company awarded 90,000 PRSUs to an executive officer of which 30,150 PRSUs were considered granted under Topic 718 at the time the PRSUs were awarded. In March 2024 and 2023, of the 90,000 PRSUs awarded in August 2022, an additional 14,850 and 45,000 PRSUs were considered granted under Topic 718, respectively. During the year ended December 31, 2024, the Company's compensation committee determined the achievement of the awards set to vest upon the certification by the Company's compensation committee following the filing of the Company's Annual Report on Form 10-K for the fiscal year ended December 31, 2023. Of the 36,000 PRSUs that were eligible to vest, the Company's compensation committee determined that the applicable performance conditions had been met for 9,000 of the PRSUs, which vested during the year ended December 31, 2024, and that the applicable performance conditions had not been met for 27,000 PRSUs, which were forfeited during the year ended December 31, 2024. The remaining 54,000 PRSUs are scheduled to vest, if at all, upon the certification by the Company's compensation committee of the achievement of the applicable performance conditions following the filing of the Company's Annual Report on Form 10-K for the fiscal year ended December 31, 2024 and following the filing of the Company’s Annual Report on Form 10-K for the fiscal year ending December 31, 2025. Performance-based restricted stock unit activity was as follows: Number of Weighted Average Grant Date Fair Value Per Share Beginning, January 1, 2024 116,945 $ 24.05 Granted 134,850 26.08 Vested (9,000) 28.55 Forfeited (54,000) 22.87 Balance, December 31, 2024 188,795 25.62 The weighted average grant date fair value for each PRSU granted during the years ended December 31, 2024, 2023, and 2022 was $26.08, $22.48, and $28.55, respectively. During the year ended December 31, 2024, 9,000 PRSUs vested. The fair value of PRSUs vested during the year ended December 31, 2024 was $241. No PRSUs vested during the years ended 2023 and 2022. Stock Options Stock options must be granted at an exercise price not less than 100% of the fair market value per share at the grant date. The board of directors or compensation committee determines the exercise price of the Company’s stock options based on the closing price of the common stock as reported on the Nasdaq Global Select Market on the date of the grant. The maximum contractual term of options granted under the Plans is typically 10 years, options generally vest over four years with 25% of the shares underlying the option vesting at the end of the first year and the remaining vesting monthly over the following three years. In March 2024 and February 2023, the Company granted the chief executive officer premium priced options to purchase 87,271 and 65,525 shares of common stock, respectively, with exercise prices equal to 110% of the closing price of the Company's common stock on the date of grant. During the years ended December 31, 2024, 2023, and 2022, 169,820, 800,336, and 329,224 options under the Plans were exercised for total proceeds of $1,488, $9,440, and $2,110, respectively. The fair value of each option award is determined on the date of grant using the Black Scholes Merton option-pricing model. The calculation of fair value included several assumptions that require management’s judgment. The expected terms of options granted to employees during the years ended December 31, 2024, 2023, and 2022 were calculated using an average of historical exercises. Estimated volatility for 2024, 2023, and 2022 incorporated a calculated volatility derived from the historical closing prices of shares of common stock of similar entities whose share prices were publicly available for the expected term of the option. The risk-free interest rate was based on the U.S. Treasury constant maturities in effect at the time of grant for the expected term of the option. The Company accounts for forfeitures as they occur; as such, the Company does not estimate forfeitures at the time of grant. Following are the weighted average valuation assumptions used for option awards during the periods presented: Year Ended December 31, 2024 2023 2022 Valuation assumptions Expected dividend yield — % — % — % Expected volatility 65 % 66 % 57 % Expected term (years) 5.32 4.92 4.78 Risk-free interest rate 4.22 % 3.77 % 2.13 % Stock option activity was as follows: Number of Weighted Weighted Aggregate Beginning, January 1, 2024 11,274,277 $ 30.06 Granted 1,264,176 25.19 Exercised (169,820) 8.78 Forfeited (226,832) 31.20 Expired (220,648) 47.79 Balance, December 31, 2024 11,921,153 29.49 6.31 $ 30,996 Exercisable, December 31, 2024 8,873,733 30.14 5.65 $ 30,985 The weighted average grant date fair value per share of options granted during the years ended December 31, 2024, 2023, and 2022 was $14.88, $15.79, and $13.67, respectively. The intrinsic value of options exercised during the years ended December 31, 2024, 2023, and 2022 was $2,365, $16,213, and $6,548, respectively. As of December 31, 2024, there was $40,480 of unrecognized compensation cost related to unvested stock options granted under the Plans, which is expected to be recognized over a weighted average period of 2.07 years. The fair value of shares vested during the years ended December 31, 2024, 2023, and 2022 was $39,422, $46,877, and $43,55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and Limited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 Attributable to Common and Limited Common Stockholders</t>
        </is>
      </c>
      <c r="B4" s="4" t="inlineStr">
        <is>
          <t>Net (Loss) Income per Share Attributable to Common and Limited Common Stockholders The following table presents the calculation of basic and diluted net (loss) income per share attributable to common and limited common stockholders for the years presented (in thousands, except for share and per share data): Year Ended December 31, 2024 2023 2022 Numerator: Net (loss) income attributable to common and limited common stockholders $ (187,123) $ 40,720 $ (149,186) Denominator: Weighted average shares used to compute net (loss) income per share of common and limited common stockholders, basic: 72,670,295 71,776,301 71,173,419 Effect of the exercise of common stock options and vested RSUs on weighted average common and limited common shares — 3,210,515 — Weighted average shares used to compute net (loss) income per share of common and limited common stockholders, diluted: 72,670,295 74,986,816 71,173,419 Net (loss) income per share attributable to common and limited common stockholders, basic: $ (2.57) $ 0.57 $ (2.10) Net (loss) income per share of common and limited common stockholders, diluted: $ (2.57) $ 0.54 $ (2.10) Since the Company was in a loss position for the years ended December 31, 2024 and 2022, basic net loss per share is the same as diluted net loss per share as the inclusion of all potential common shares and limited common shares outstanding would have been anti-dilutive. For the year ended December 31, 2023, in order to calculate diluted net income per share, the weighted average shares used to compute net income is adjusted by the effect of dilutive securities, including awards under the Plans. Diluted net income per share is computed by dividing the resulting net income by the weighted average number of fully diluted common and limited shares outstanding. Potentially dilutive securities that were not included in the diluted per share calculations because they would be anti-dilutive were as follows: Year Ended December 31, 2024 2023 2022 Shares subject to outstanding common stock options and unvested RSUs 13,603,701 6,351,996 11,013,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Investments</t>
        </is>
      </c>
      <c r="B4" s="4" t="inlineStr">
        <is>
          <t>Equity Investments (a) Nimbus The Company previously provided collaboration services for Nimbus Therapeutics, LLC ("Nimbus") under the terms of a master services agreement executed on May 18, 2010, as amended. Collaboration agreements are separate from the transaction that resulted in equity ownership and related fees are paid in cash to the Company. Nimbus was previously recorded as an equity method investment under the HLBV method, as the entity is a limited liability company and the Company was determined to have significant influence due to the Company's collaboration with Nimbus on a number of drug discovery targets, as well as the Company's level of ownership in Nimbus. During the period ended September 30, 2023, the Company's equity ownership in Nimbus was diluted to the point that the Company no longer has significant influence over the entity. As the Company no longer has significant influence over Nimbus, after June 30, 2023, the equity investment in Nimbus is valued as a non-marketable equity security. As of December 31, 2024 and 2023, the carrying value of the Nimbus investment was $2,436 and $1,928, respectively. The Company has no obligation to fund Nimbus' losses in excess of its investment. During the year ended December 31, 2024, the Company reported an unrealized gain of $508 on the Nimbus investment. During the year ended December 31, 2023, the company reported a realized gain of $147,213 on the Nimbus investment, which reflected the total cash distribution the Company received from Nimbus on account of Takeda's acquisition of Nimbus Lakshmi, Inc., a wholly-owned subsidiary of Nimbus, and its tyrosine kinase 2 inhibitor NDI-034858, as well as an unrealized gain of $1,928 on the Nimbus investment due to the change in accounting method. The Company reported no gains or losses on the Nimbus investment during the year ended December 2022. (b) Morphic On August 15, 2024, the Company disposed of its equity stake in Morphic Holding, Inc. ("Morphic") for aggregate consideration of $47,588 in connection with Eli Lilly and Company's acquisition of Morphic. Prior to the disposition of the Morphic investment, the Company accounted for its investment in Morphic at fair value based on the share price of Morphic’s common stock at the measurement date. During the years ended December 31, 2024 and 2023, the Company reported a mark-to-market gain of $23,474 and $1,778, respectively, on the Morphic investment. During the year ended December 31, 2022, the Company reported a mark-to-market loss of $17,226 on the Morphic investment. As of December 31, 2024 and 2023, the carrying value of the Company's investment in Morphic was zero and $24,114, respectively. (c) Ajax In May 2021, the Company purchased 631,377 shares of Series B preferred stock of Ajax Therapeutics, Inc. ("Ajax") for $1,700 in cash. In April 2024, the Company purchased 1,416,450 shares of Series C preferred stock of Ajax for $3,000 in cash. The Company has concluded that its equity investment in Ajax should be valued as a non-marketable equity security as the Company does not exercise significant influence over Ajax. During the year ended December 31, 2024, the Company recorded an impairment loss of $202 on the Ajax investment. No gain or loss was recorded on the Ajax investment during the years ended December 31, 2023 and 2022. As of December 31, 2024 and 2023, the carrying value of the Company's investment in Ajax was $4,498 and $1,700, respectively. (d) Structure Therapeutics In July 2021, the Company purchased 494,035 shares of Series B preferred stock of Structure Therapeutics for $2,000 in cash. In April 2022, the Company purchased an additional 148,210 shares of Series B preferred stock for $600 in cash. On February 7, 2023, Structure Therapeutics completed its initial public offering ("IPO"). Immediately upon the closing of Structure Therapeutics' IPO, all of the outstanding Series B preferred stock automatically converted into ordinary shares on a one-for-one basis. The Company purchased 275,000 American Depository Shares ("ADSs") at $15.00 per ADS in the IPO. Each ADS represents three ordinary shares. The Company accounts for its investment in Structure Therapeutics at fair value based on the closing price of Structure Therapeutics' ADSs as of the reporting date. During the year ended December 31, 2024, the Company recorded a mark-to-market loss of $18,096 on the Structure Therapeutics investment. During the year ended December 31, 2023, the Company recorded a mark-to-market gain of $49,755 on the investment. During the year ended December 31, 2022, the Company recorded a loss of $858 on the Structure Therapeutics investment under the hypothetical liquidation book value method. As of December 31, 2024 and 2023, the carrying value of the Company's investment in Structure Therapeutics was $36,202 and $55,50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offers a 401(k) employee savings plan to its U.S.‑based employees. The Company made discretionary matching contributions equal to 100% of the first 4% of compensation contributed by employees for the years ended December 31, 2024, 2023, and 2022. Matching contributions during 2024, 2023, and 2022 were $4,478, $4,135, and $3,24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7326</v>
      </c>
      <c r="C3" s="5" t="n">
        <v>155315</v>
      </c>
    </row>
    <row r="4">
      <c r="A4" s="4" t="inlineStr">
        <is>
          <t>Restricted cash</t>
        </is>
      </c>
      <c r="B4" s="6" t="n">
        <v>15331</v>
      </c>
      <c r="C4" s="6" t="n">
        <v>5751</v>
      </c>
    </row>
    <row r="5">
      <c r="A5" s="4" t="inlineStr">
        <is>
          <t>Marketable securities</t>
        </is>
      </c>
      <c r="B5" s="6" t="n">
        <v>204798</v>
      </c>
      <c r="C5" s="6" t="n">
        <v>307688</v>
      </c>
    </row>
    <row r="6">
      <c r="A6" s="4" t="inlineStr">
        <is>
          <t>Accounts receivable, net of allowance for doubtful accounts of $210 and $220</t>
        </is>
      </c>
      <c r="B6" s="6" t="n">
        <v>235692</v>
      </c>
      <c r="C6" s="6" t="n">
        <v>65992</v>
      </c>
    </row>
    <row r="7">
      <c r="A7" s="4" t="inlineStr">
        <is>
          <t>Unbilled and other receivables, net of allowance for unbilled receivables of $100 and $100</t>
        </is>
      </c>
      <c r="B7" s="6" t="n">
        <v>19641</v>
      </c>
      <c r="C7" s="6" t="n">
        <v>23124</v>
      </c>
    </row>
    <row r="8">
      <c r="A8" s="4" t="inlineStr">
        <is>
          <t>Prepaid expenses</t>
        </is>
      </c>
      <c r="B8" s="6" t="n">
        <v>12205</v>
      </c>
      <c r="C8" s="6" t="n">
        <v>9926</v>
      </c>
    </row>
    <row r="9">
      <c r="A9" s="4" t="inlineStr">
        <is>
          <t>Total current assets</t>
        </is>
      </c>
      <c r="B9" s="6" t="n">
        <v>634993</v>
      </c>
      <c r="C9" s="6" t="n">
        <v>567796</v>
      </c>
    </row>
    <row r="10">
      <c r="A10" s="4" t="inlineStr">
        <is>
          <t>Property and equipment, net</t>
        </is>
      </c>
      <c r="B10" s="6" t="n">
        <v>24196</v>
      </c>
      <c r="C10" s="6" t="n">
        <v>23325</v>
      </c>
    </row>
    <row r="11">
      <c r="A11" s="4" t="inlineStr">
        <is>
          <t>Equity investments</t>
        </is>
      </c>
      <c r="B11" s="6" t="n">
        <v>43208</v>
      </c>
      <c r="C11" s="6" t="n">
        <v>83251</v>
      </c>
    </row>
    <row r="12">
      <c r="A12" s="4" t="inlineStr">
        <is>
          <t>Goodwill</t>
        </is>
      </c>
      <c r="B12" s="6" t="n">
        <v>4791</v>
      </c>
      <c r="C12" s="6" t="n">
        <v>4791</v>
      </c>
    </row>
    <row r="13">
      <c r="A13" s="4" t="inlineStr">
        <is>
          <t>Right of use assets - operating leases</t>
        </is>
      </c>
      <c r="B13" s="6" t="n">
        <v>111883</v>
      </c>
      <c r="C13" s="6" t="n">
        <v>117778</v>
      </c>
    </row>
    <row r="14">
      <c r="A14" s="4" t="inlineStr">
        <is>
          <t>Other assets</t>
        </is>
      </c>
      <c r="B14" s="6" t="n">
        <v>4155</v>
      </c>
      <c r="C14" s="6" t="n">
        <v>6014</v>
      </c>
    </row>
    <row r="15">
      <c r="A15" s="4" t="inlineStr">
        <is>
          <t>Total assets</t>
        </is>
      </c>
      <c r="B15" s="6" t="n">
        <v>823226</v>
      </c>
      <c r="C15" s="6" t="n">
        <v>802955</v>
      </c>
    </row>
    <row r="16">
      <c r="A16" s="3" t="inlineStr">
        <is>
          <t>Current liabilities:</t>
        </is>
      </c>
      <c r="B16" s="4" t="inlineStr">
        <is>
          <t xml:space="preserve"> </t>
        </is>
      </c>
      <c r="C16" s="4" t="inlineStr">
        <is>
          <t xml:space="preserve"> </t>
        </is>
      </c>
    </row>
    <row r="17">
      <c r="A17" s="4" t="inlineStr">
        <is>
          <t>Accounts payable</t>
        </is>
      </c>
      <c r="B17" s="6" t="n">
        <v>10666</v>
      </c>
      <c r="C17" s="6" t="n">
        <v>16815</v>
      </c>
    </row>
    <row r="18">
      <c r="A18" s="4" t="inlineStr">
        <is>
          <t>Accrued payroll, taxes, and benefits</t>
        </is>
      </c>
      <c r="B18" s="6" t="n">
        <v>42110</v>
      </c>
      <c r="C18" s="6" t="n">
        <v>31763</v>
      </c>
    </row>
    <row r="19">
      <c r="A19" s="4" t="inlineStr">
        <is>
          <t>Deferred revenue</t>
        </is>
      </c>
      <c r="B19" s="6" t="n">
        <v>111944</v>
      </c>
      <c r="C19" s="6" t="n">
        <v>56231</v>
      </c>
    </row>
    <row r="20">
      <c r="A20" s="4" t="inlineStr">
        <is>
          <t>Lease liabilities - operating leases</t>
        </is>
      </c>
      <c r="B20" s="6" t="n">
        <v>16755</v>
      </c>
      <c r="C20" s="6" t="n">
        <v>16868</v>
      </c>
    </row>
    <row r="21">
      <c r="A21" s="4" t="inlineStr">
        <is>
          <t>Other accrued liabilities</t>
        </is>
      </c>
      <c r="B21" s="6" t="n">
        <v>10272</v>
      </c>
      <c r="C21" s="6" t="n">
        <v>11996</v>
      </c>
    </row>
    <row r="22">
      <c r="A22" s="4" t="inlineStr">
        <is>
          <t>Total current liabilities</t>
        </is>
      </c>
      <c r="B22" s="6" t="n">
        <v>191747</v>
      </c>
      <c r="C22" s="6" t="n">
        <v>133673</v>
      </c>
    </row>
    <row r="23">
      <c r="A23" s="4" t="inlineStr">
        <is>
          <t>Deferred revenue, long-term</t>
        </is>
      </c>
      <c r="B23" s="6" t="n">
        <v>108814</v>
      </c>
      <c r="C23" s="6" t="n">
        <v>9043</v>
      </c>
    </row>
    <row r="24">
      <c r="A24" s="4" t="inlineStr">
        <is>
          <t>Lease liabilities - operating leases, long-term</t>
        </is>
      </c>
      <c r="B24" s="6" t="n">
        <v>101074</v>
      </c>
      <c r="C24" s="6" t="n">
        <v>111014</v>
      </c>
    </row>
    <row r="25">
      <c r="A25" s="4" t="inlineStr">
        <is>
          <t>Other liabilities, long-term</t>
        </is>
      </c>
      <c r="B25" s="6" t="n">
        <v>146</v>
      </c>
      <c r="C25" s="6" t="n">
        <v>667</v>
      </c>
    </row>
    <row r="26">
      <c r="A26" s="4" t="inlineStr">
        <is>
          <t>Total liabilities</t>
        </is>
      </c>
      <c r="B26" s="6" t="n">
        <v>401781</v>
      </c>
      <c r="C26" s="6" t="n">
        <v>254397</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Authorized 10,000,000 shares; zero shares issued and outstanding at December 31, 2024 and December 31, 2023, respectively</t>
        </is>
      </c>
      <c r="B29" s="6" t="n">
        <v>0</v>
      </c>
      <c r="C29" s="6" t="n">
        <v>0</v>
      </c>
    </row>
    <row r="30">
      <c r="A30" s="4" t="inlineStr">
        <is>
          <t>Additional paid-in capital</t>
        </is>
      </c>
      <c r="B30" s="6" t="n">
        <v>946037</v>
      </c>
      <c r="C30" s="6" t="n">
        <v>885973</v>
      </c>
    </row>
    <row r="31">
      <c r="A31" s="4" t="inlineStr">
        <is>
          <t>Accumulated deficit</t>
        </is>
      </c>
      <c r="B31" s="6" t="n">
        <v>-525541</v>
      </c>
      <c r="C31" s="6" t="n">
        <v>-338418</v>
      </c>
    </row>
    <row r="32">
      <c r="A32" s="4" t="inlineStr">
        <is>
          <t>Accumulated other comprehensive income</t>
        </is>
      </c>
      <c r="B32" s="6" t="n">
        <v>220</v>
      </c>
      <c r="C32" s="6" t="n">
        <v>281</v>
      </c>
    </row>
    <row r="33">
      <c r="A33" s="4" t="inlineStr">
        <is>
          <t>Total stockholders' equity</t>
        </is>
      </c>
      <c r="B33" s="6" t="n">
        <v>421445</v>
      </c>
      <c r="C33" s="6" t="n">
        <v>548558</v>
      </c>
    </row>
    <row r="34">
      <c r="A34" s="4" t="inlineStr">
        <is>
          <t>Total liabilities and stockholders' equity</t>
        </is>
      </c>
      <c r="B34" s="6" t="n">
        <v>823226</v>
      </c>
      <c r="C34" s="6" t="n">
        <v>802955</v>
      </c>
    </row>
    <row r="35">
      <c r="A35" s="4" t="inlineStr">
        <is>
          <t>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637</v>
      </c>
      <c r="C37" s="6" t="n">
        <v>630</v>
      </c>
    </row>
    <row r="38">
      <c r="A38" s="4" t="inlineStr">
        <is>
          <t>Limited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92</v>
      </c>
      <c r="C40" s="5" t="n">
        <v>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Board Member For the years ended December 31, 2024, 2023, and 2022, the Company paid consulting fees of $428, $420, and $410, respectively, to a member of its board of directors. (b) Bill &amp; Melinda Gates Foundation The Bill &amp; Melinda Gates Foundation, an entity under common control with Bill &amp; Melinda Gates Foundation Trust, a stockholder of the Company, issued a grant under which it agreed to pay the Company directly for certain licenses and services provided to a specified group of third-party organizations. Revenue recognized for licenses and services provided by the Company under this grant were $111, $253, and $387 for the years ended December 31, 2024, 2023, and 2022, respectively. For the years ended December 31, 2024, 2023, and 2022, the Company recognized $2,031, $2,822, and $1,949, respectively, in drug discovery contribution revenue related to funds received under agreements with the Bill &amp; Melinda Gates Foundation, aimed at accelerating drug discovery in women’s health. As of December 31, 2024 and 2023, restricted cash on hand related to the arrangement was $1,021 and $2,251, respectively. For the year ended December 31, 2024, the Company recognized $6,016 in software contribution revenue related to funds received under agreements with the Bill &amp; Melinda Gates Foundation to fund the initiative to accelerate the expansion of the Company's computational platform to predict toxicity associated with binding to off-target proteins. As of December 31, 2024, restricted cash on hand related to the arrangement was $8,606. As of December 31, 2024 and 2023, the Company had no receivables due from the Bill &amp; Melinda Gates Foundation related to any of these agreements. Gates Ventures, LLC is an entity under the control of William H. Gates III, who may be deemed to be the beneficial owner of more than 5% of the Company’s voting securities. The Company received $1,000 in contribution revenue in connection with its entry into an agreement with Gates Ventures, LLC annually from June 2020 to June 2022. In August 2023, the Company renewed the agreement with Gates Ventures, LLC and recognized $1,800 in contribution revenue upon extension of the agreement and $2,000 in contribution revenue upon the first anniversary of the extension. As of December 31, 2024 and 2023, the Company had no receivables due from Gates Ventures,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cost of sales from U.S. GAAP revenue. Cost of sales are expenditures made that are directly attributable to the reportable segment. These expenditures are allocated to the segments based on headcount or by expenses directly incurred to support the Software or Drug Discovery segments. The reportable segment expenditures include compensation, supplies, and services from contract research organizations. Certain cost items are not allocated to the Company’s reportable segments. These cost items primarily consist of non-drug discovery program related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subjective and may not provide meaningful analysis. Segment revenue is primarily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years presented: Year Ended December 31, 2024 2023 2022 Segment revenues: Software $ 180,365 $ 159,124 $ 135,578 Drug discovery 27,174 57,542 45,377 Total segment revenues 207,539 216,666 180,955 Segment cost of revenues: Software 36,900 29,514 29,576 Drug discovery 38,556 46,460 50,357 Total segment cost of revenues 75,456 75,974 79,933 Segment gross profit: Software 143,465 129,610 106,002 Drug discovery (11,382) 11,082 (4,980) Total segment gross profit 132,083 140,692 101,022 Unallocated (expense) income: Research and development (201,785) (181,766) (126,372) Sales and marketing (39,917) (37,226) (30,642) General and administrative (99,677) (99,148) (90,825) Gain on equity investments — 147,213 11,825 Change in fair value 5,683 53,461 (18,084) Other income 17,902 19,693 3,953 Income tax expense (1,412) (2,199) (63) Consolidated net (loss) income $ (187,123) $ 40,720 $ (149,186) Revenues by geographic area are determined based on the address provided by the Company's customers and partners. The following table sets forth revenues by geographic area for the years ended December 31, 2024, 2023, and 2022: Year Ended December 31, 2024 2023 2022 United States $ 114,869 $ 161,961 $ 123,556 APAC 25,802 24,569 21,680 EMEA 65,650 29,135 34,451 Rest of World 1,218 1,001 1,268 $ 207,539 $ 216,666 $ 180,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ommon and limited common stockholders</t>
        </is>
      </c>
      <c r="B4" s="5" t="n">
        <v>-187123</v>
      </c>
      <c r="C4" s="5" t="n">
        <v>40720</v>
      </c>
      <c r="D4" s="5" t="n">
        <v>-14918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fourth quarter of 2024, each trading arrangement for the sale or purchase of our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and Title Action Taken (Date of Action) Type of Trading Arrangement Nature of Trading Arrangement Duration of Trading Arrangement Aggregate Number of Shares of Common Stock Robert Abel Executive Vice President, Chief Scientific Officer, Platform Adoption (November 26, 2024) Rule 10b5-1 trading arrangement for exercise of stock options and sales of shares Sale Until December 31, 2025, or such earlier date upon which all transactions are completed or expire without execution Up to 107,605 shares Karen Akinsanya, President of R&amp;D, Therapeutics Adoption (December 17, 2024) Rule 10b5-1 trading arrangement for exercise of stock options and sales of shares Sale Until December 31, 2025, or such earlier date upon which all transactions are completed or expire without execution Up to 121,178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bert Abe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bert Abel</t>
        </is>
      </c>
      <c r="C10" s="4" t="inlineStr">
        <is>
          <t xml:space="preserve"> </t>
        </is>
      </c>
    </row>
    <row r="11">
      <c r="A11" s="4" t="inlineStr">
        <is>
          <t>Title</t>
        </is>
      </c>
      <c r="B11" s="4" t="inlineStr">
        <is>
          <t>Executive Vice President, Chief Scientific Officer, Platform</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00 days</t>
        </is>
      </c>
      <c r="C15" s="4" t="inlineStr">
        <is>
          <t xml:space="preserve"> </t>
        </is>
      </c>
    </row>
    <row r="16">
      <c r="A16" s="4" t="inlineStr">
        <is>
          <t>Aggregate Available</t>
        </is>
      </c>
      <c r="B16" s="6" t="n">
        <v>107605</v>
      </c>
      <c r="C16" s="6" t="n">
        <v>107605</v>
      </c>
    </row>
    <row r="17">
      <c r="A17" s="4" t="inlineStr">
        <is>
          <t>Karen Akinsany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aren Akinsanya</t>
        </is>
      </c>
      <c r="C19" s="4" t="inlineStr">
        <is>
          <t xml:space="preserve"> </t>
        </is>
      </c>
    </row>
    <row r="20">
      <c r="A20" s="4" t="inlineStr">
        <is>
          <t>Title</t>
        </is>
      </c>
      <c r="B20" s="4" t="inlineStr">
        <is>
          <t>President of R&amp;D, Therapeutic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7,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379 days</t>
        </is>
      </c>
      <c r="C24" s="4" t="inlineStr">
        <is>
          <t xml:space="preserve"> </t>
        </is>
      </c>
    </row>
    <row r="25">
      <c r="A25" s="4" t="inlineStr">
        <is>
          <t>Aggregate Available</t>
        </is>
      </c>
      <c r="B25" s="6" t="n">
        <v>121178</v>
      </c>
      <c r="C25" s="6" t="n">
        <v>1211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assessing, identifying and managing cybersecurity risks, which are built into our overall information technology function and are designed to help protect our information assets and operations from internal and external cyber threats, as well as secure our networks and systems. Such processes include physical, procedural and technical safeguards, response plans, regular tests on our systems, incident simulations and routine review of our policies and procedures to identify risks and refine our practices. We engage certain external parties, including consultants, computer security firms and risk management advisors, peer companies, industry groups and governance experts, to enhance our cybersecurity oversight. We consider the internal risk oversight programs of third-party service providers before engaging them in order to help protect our company from any related vulnerabilities. As part of our overall risk mitigation strategy, we also maintain cybersecurity insurance coverage; however, such insurance may not be sufficient in type or amount to cover us against claims related to security breaches, cyber-attacks and other related breaches. We do not believe that there are currently any known risks from cybersecurity threats that are reasonably likely to materially affect our company or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cybersecurity risks, which are built into our overall information technology function and are designed to help protect our information assets and operations from internal and external cyber threats, as well as secure our networks and systems. Such processes include physical, procedural and technical safeguards, response plans, regular tests on our systems, incident simulations and routine review of our policies and procedures to identify risks and refine our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provides direct oversight over cybersecurity risk and provides regular updates to the board of directors regarding such oversight. The audit committee receives periodic updates from management regarding cybersecurity matters and is notified between such updates regarding significant new cybersecurity threats or incidents.</t>
        </is>
      </c>
    </row>
    <row r="11">
      <c r="A11" s="4" t="inlineStr">
        <is>
          <t>Cybersecurity Risk Board Committee or Subcommittee Responsible for Oversight [Text Block]</t>
        </is>
      </c>
      <c r="B11" s="4" t="inlineStr">
        <is>
          <t>The audit committee of our board of directors provides direct oversight over cybersecurity risk and provides regular updates to the board of directors regarding such oversight. The audit committee receives periodic updates from management regarding cybersecurity matters and is notified between such updates regarding significant new cybersecurity threats or incidents.</t>
        </is>
      </c>
    </row>
    <row r="12">
      <c r="A12" s="4" t="inlineStr">
        <is>
          <t>Cybersecurity Risk Process for Informing Board Committee or Subcommittee Responsible for Oversight [Text Block]</t>
        </is>
      </c>
      <c r="B12" s="4" t="inlineStr">
        <is>
          <t>The audit committee of our board of directors provides direct oversight over cybersecurity risk and provides regular updates to the board of directors regarding such oversight. The audit committee receives periodic updates from management regarding cybersecurity matters and is notified between such updates regarding significant new cybersecurity threats or incidents.</t>
        </is>
      </c>
    </row>
    <row r="13">
      <c r="A13" s="4" t="inlineStr">
        <is>
          <t>Cybersecurity Risk Role of Management [Text Block]</t>
        </is>
      </c>
      <c r="B13" s="4" t="inlineStr">
        <is>
          <t>Our vice president of information security leads the operational oversight of company-wide cybersecurity strategy, policy, standards and processes and works across relevant departments to assess and help prepare our company and our employees to address cybersecurity risks, including phishing attacks, ransomware, data breaches, and insider threats. Our vice president of information security has over 15 years of information security experience, including in developing, overseeing and managing information technology and information security teams. He has been with our company since 2017 and has served as our vice president of information security since April 2023. He previously served as our executive director of information security from January 2022 through April 2023, senior director of information security from February 2019 through January 2022 and director of information security from June 2017 through February 2019. Prior to joining our company, our vice president of information security worked at several technology companies and served in roles of increasing responsibility with respect to information security during his tenure. In an effort to deter and detect cyber threats, we annually provide all employees, including part-time and temporary employees, with a cybersecurity awareness program, which covers timely and relevant topics, including social engineering and phishing, and educates employees on the importance of reporting all incidents immediately. We also use technology-based tools to mitigate cybersecurity risks throughout our information security systems. These tools are integrated into our comprehensive security framework, used to bolster our employee-based cybersecurity programs and are regularly updated to respond to evolving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provides direct oversight over cybersecurity risk and provides regular updates to the board of directors regarding such oversight. The audit committee receives periodic updates from management regarding cybersecurity matters and is notified between such updates regarding significant new cybersecurity threats or incidents.</t>
        </is>
      </c>
    </row>
    <row r="16">
      <c r="A16" s="4" t="inlineStr">
        <is>
          <t>Cybersecurity Risk Management Expertise of Management Responsible [Text Block]</t>
        </is>
      </c>
      <c r="B16" s="4" t="inlineStr">
        <is>
          <t>Our vice president of information security has over 15 years of information security experience, including in developing, overseeing and managing information technology and information security teams. He has been with our company since 2017 and has served as our vice president of information security since April 2023. He previously served as our executive director of information security from January 2022 through April 2023, senior director of information security from February 2019 through January 2022 and director of information security from June 2017 through February 2019. Prior to joining our company, our vice president of information security worked at several technology companies and served in roles of increasing responsibility with respect to information security during his tenure.</t>
        </is>
      </c>
    </row>
    <row r="17">
      <c r="A17" s="4" t="inlineStr">
        <is>
          <t>Cybersecurity Risk Process for Informing Management or Committees Responsible [Text Block]</t>
        </is>
      </c>
      <c r="B17" s="4" t="inlineStr">
        <is>
          <t>The audit committee receives periodic updates from management regarding cybersecurity matters and is notified between such updates regarding significant new cybersecurity threats or incidents.Our vice president of information security leads the operational oversight of company-wide cybersecurity strategy, policy, standards and processes and works across relevant departments to assess and help prepare our company and our employees to address cybersecurity risks, including phishing attacks, ransomware, data breaches, and inside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inancial Accounting Standards Board ("FASB") issued Accounting Standard Update ("ASU") No. 2023-07, Segment Reporting (Topic 280) — Improvements to Reportable Segment Disclosures, which improves reportable segment disclosure requirements, primarily through enhanced disclosures about significant segment expenses. This standard is effective for annual periods beginning after December 15, 2023, and interim periods within annual periods beginning after December 15, 2024, with early adoption permitted. The Company adopted this new standard for the year ended December 31, 2024 with no material impact on its consolidated financial statements. In December 2023, the FASB issued ASU No. 2023-09, Income Taxes (Topic 740) — Improvements to Income Tax Disclosures , which requires public business entities to disclose specific categories in the tax rate reconciliation and provide additional information for reconciling items that meet a quantitative threshold. This standard is effective for annual periods beginning after December 15, 2024, and interim periods within annual periods beginning after December 15, 2025, on a prospective basis, with early adoption permitted. The Company has not yet adopted ASU 2023-09 and is still evaluating the impact of the adoption on its consolidated financial statements. In November 2024, the FASB issued ASU No. 2024-03, Income Statement — Reporting Comprehensive Income—Expense Disaggregation Disclosures (Subtopic 220-40) — Disaggregation of Income Statement Expenses</t>
        </is>
      </c>
    </row>
    <row r="5">
      <c r="A5" s="4" t="inlineStr">
        <is>
          <t>Basis of Presentation and Use of Estimates</t>
        </is>
      </c>
      <c r="B5" s="4" t="inlineStr">
        <is>
          <t>Basis of Presentation and Use of Estimates 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consolidated financial statements.</t>
        </is>
      </c>
    </row>
    <row r="6">
      <c r="A6" s="4" t="inlineStr">
        <is>
          <t>Principles of Consolidation</t>
        </is>
      </c>
      <c r="B6" s="4" t="inlineStr">
        <is>
          <t>Principles of Consolidation The Company’s consolidated financial statements include the accounts of Schrödinger, Inc. and its wholly owned subsidiaries.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t>
        </is>
      </c>
    </row>
    <row r="7">
      <c r="A7" s="4" t="inlineStr">
        <is>
          <t>Cash and Cash Equivalents and Marketable Securities and Restricted Cash</t>
        </is>
      </c>
      <c r="B7" s="4" t="inlineStr">
        <is>
          <t>Cash and Cash Equivalents and Marketable Securities and Restricted Cash Included in cash and cash equivalents were cash equivalents of $102,054 and $85,497 as of December 31, 2024 and 2023, respectively, which consisted of money market funds and certificates of deposit, and are stated at cost, which approximates market value. The Company classifies all highly liquid investments with an original maturity of 90 days or less to be cash equivalents. The Company classifies all marketable securities, which consist of fixed income securities, as available for sale securities. At times, cash balances held at financial institutions were in excess of the Federal Deposit Insurance Corporation’s insured limits; however, the Company primarily places its cash with high-credit quality financial institutions. Restricted cash primarily consists of letters of credit held with the Company’s financial institution related to facility leases and is classified as current in the Company’s balance sheets based on the maturity of the underlying letters of credit. The Company also has restricted cash related to a certificate of deposit held as collateral for its credit card facility. Additionally, funds received from certain grants are restricted as to their use and are therefore classified as restricted cash.</t>
        </is>
      </c>
    </row>
    <row r="8">
      <c r="A8" s="4" t="inlineStr">
        <is>
          <t>Accounts Receivable</t>
        </is>
      </c>
      <c r="B8" s="4" t="inlineStr">
        <is>
          <t>Accounts Receivable Accounts receivable are stated at original invoice amount less an allowance for doubtful accounts. Management estimates the allowance for doubtful accounts by evaluating individual customer receivables and considering a customer’s financial condition, credit history, and current economic conditions. Account balances are considered delinquent if payment is not received by the due date. Accounts receivable are written off when deemed uncollectible. Recovery of accounts receivable previously written off is recorded when received. Changes in the balance of accounts deemed uncollectible were deemed immaterial as of December 31, 2024 and 2023. Interest is not charged on accounts receivable.</t>
        </is>
      </c>
    </row>
    <row r="9">
      <c r="A9" s="4" t="inlineStr">
        <is>
          <t>Fair Value of Financial Instruments</t>
        </is>
      </c>
      <c r="B9" s="4" t="inlineStr">
        <is>
          <t>Fair Value of Financial Instruments The carrying values of cash and cash equivalents, accounts receivable, accounts payable, and accrued liabilities approximate fair value due to their short maturities.</t>
        </is>
      </c>
    </row>
    <row r="10">
      <c r="A10" s="4" t="inlineStr">
        <is>
          <t>Property and Equipment</t>
        </is>
      </c>
      <c r="B10" s="4" t="inlineStr">
        <is>
          <t>Property and Equipment Property and equipment are stated at cost. The Company did not capitalize any interest during 2024 and 2023. Maintenance and repairs are expensed as incurred. Depreciation is calculated using the straight‑line method over the estimated useful lives of the assets, which range from 3 to 10 years. Amortization of leasehold improvements is calculated using the straight‑line method over the remaining life of the lease or the useful life of the asset, whichever is shorter. Property and equipment are reviewed for impairment as discussed below under "Accounting for the Impairment of Long‑Lived Assets."</t>
        </is>
      </c>
    </row>
    <row r="11">
      <c r="A11" s="4" t="inlineStr">
        <is>
          <t>Goodwill</t>
        </is>
      </c>
      <c r="B11" s="4" t="inlineStr">
        <is>
          <t xml:space="preserve">Goodwill Goodwill represents the excess purchase price over the fair value of net assets acquired which is not allocable to separately identifiable intangible assets. Other identifiable intangible asse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more likely than not exceeds the fair value. The Company has the option to qualitatively or quantitatively assess its goodwill for impairment. The Company tests its goodwill for impairment on October 1 of each year. In 2024, the Company evaluated its goodwill using a qualitative process. If the qualitative factors determine that it is more likely than not that the fair value exceeds the carrying amount, goodwill is not impaired. If the qualitative assessment determines it is more likely than not the fair value is less than the carrying amount, the Company would further evaluate for potential impairment. This </t>
        </is>
      </c>
    </row>
    <row r="12">
      <c r="A12" s="4" t="inlineStr">
        <is>
          <t>Accounting for the Impairment of Long Lived Assets</t>
        </is>
      </c>
      <c r="B12" s="4" t="inlineStr">
        <is>
          <t>Accounting for the Impairment of Long‑Lived Assets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t>
        </is>
      </c>
    </row>
    <row r="13">
      <c r="A13" s="4" t="inlineStr">
        <is>
          <t>Warranties</t>
        </is>
      </c>
      <c r="B13" s="4" t="inlineStr">
        <is>
          <t>Warranties The Company typically warrants that its products will perform in a manner consistent with the product specifications provided to the customer for a period of 30 days. Historically, the Company has not been required to make payments under these obligations. Therefore, no liabilities for such obligations are presented in the consolidated financial statements.</t>
        </is>
      </c>
    </row>
    <row r="14">
      <c r="A14" s="4" t="inlineStr">
        <is>
          <t>Concentrations</t>
        </is>
      </c>
      <c r="B14" s="4" t="inlineStr">
        <is>
          <t>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t>
        </is>
      </c>
    </row>
    <row r="15">
      <c r="A15" s="4" t="inlineStr">
        <is>
          <t>Royalties</t>
        </is>
      </c>
      <c r="B15" s="4" t="inlineStr">
        <is>
          <t>RoyaltiesRoyalties represent a component of cost of revenues and consist of royalties paid to owners of intellectual property used in or bundled with the Company’s software. Generally, royalties are incurred and recorded at the time a customer enters into a binding purchase agreement, although some royalty agreements are based instead on cash collections.</t>
        </is>
      </c>
    </row>
    <row r="16">
      <c r="A16" s="4" t="inlineStr">
        <is>
          <t>Software Development Costs</t>
        </is>
      </c>
      <c r="B16" s="4" t="inlineStr">
        <is>
          <t>Software Development Costs Costs to develop new software products and substantial enhancements to existing software products are expensed as incurred. Historically, the Company has not capitalized any software development costs because the software development process was essentially completed concurrent with the establishment of technological feasibility.</t>
        </is>
      </c>
    </row>
    <row r="17">
      <c r="A17" s="4" t="inlineStr">
        <is>
          <t>Research and Development and Advertising</t>
        </is>
      </c>
      <c r="B17" s="4" t="inlineStr">
        <is>
          <t>Research and Development and Advertising Research and development and advertising costs are expensed as incurred. The Company did not incur any significant advertising costs in 2024, 2023, and 2022.</t>
        </is>
      </c>
    </row>
    <row r="18">
      <c r="A18" s="4" t="inlineStr">
        <is>
          <t>Stock-Based Compensation</t>
        </is>
      </c>
      <c r="B18" s="4" t="inlineStr">
        <is>
          <t>Stock‑Based Compensation The Company calculates stock‑based compensation expense utilizing fair value–based methodologies and recognizes expense over the vesting period of such awards. For performance-based restricted stock units, the Company records stock-based compensation expense with a cumulative catch-up at the time when performance conditions are considered probable of achievement, and on a straight-line basis over the remaining period for which the performance criteria are expected to be completed.</t>
        </is>
      </c>
    </row>
    <row r="19">
      <c r="A19" s="4" t="inlineStr">
        <is>
          <t>Commissions</t>
        </is>
      </c>
      <c r="B19" s="4" t="inlineStr">
        <is>
          <t>CommissionsCommissions represent a component of sales and marketing expense and consist of the variable compensation paid to the Company’s sales representatives. Generally, sales commissions are earned and recorded as expense at the time that a customer has entered into a binding purchase agreement. Commissions paid to sales representatives are recoverable only in the case that the Company cannot collect against any invoiced fee associated with a sales order.</t>
        </is>
      </c>
    </row>
    <row r="20">
      <c r="A20" s="4" t="inlineStr">
        <is>
          <t>Income Taxes</t>
        </is>
      </c>
      <c r="B20" s="4" t="inlineStr">
        <is>
          <t>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benefit of a tax position in the consolidated financial statements in the period during which, based on all available evidence, management believes it is more likely than not that the position will be sustained upon examination, including the resolution of appeals or litigation processes, if any. Interest and penalties accrued on unrecognized tax benefits are included within income tax expense in the consolidated financial statements.</t>
        </is>
      </c>
    </row>
    <row r="21">
      <c r="A21" s="4" t="inlineStr">
        <is>
          <t>Comprehensive (Loss) Income</t>
        </is>
      </c>
      <c r="B21" s="4" t="inlineStr">
        <is>
          <t>Comprehensive (Loss) Income Comprehensive (loss) income includes net (loss) income and changes in equity related to changes in unrealized gains or losses on marketable securities.</t>
        </is>
      </c>
    </row>
    <row r="22">
      <c r="A22" s="4" t="inlineStr">
        <is>
          <t>Equity Investments</t>
        </is>
      </c>
      <c r="B22" s="4" t="inlineStr">
        <is>
          <t>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Topic 323"), Equity Method and Joint Ventures . If it is determined that the Company does not have significant influence over the investee, and there is no readily determinable fair value for the investment, the equity investment may be accounted for at cost less impairment, in accordance with ASC Topic 321 ("Topic 321"), Investments - Equity Securities . For further information regarding the Company’s equity investments, see Note 5, Fair Value Measurements and Note 11, Equity Investments.</t>
        </is>
      </c>
    </row>
    <row r="23">
      <c r="A23" s="4" t="inlineStr">
        <is>
          <t>Net (Loss) Income per Share Attributable to Common and Limited Common Stockholders</t>
        </is>
      </c>
      <c r="B23" s="4" t="inlineStr">
        <is>
          <t>Net (Loss) Income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Timing of Revenue Recognition</t>
        </is>
      </c>
      <c r="B4" s="4" t="inlineStr">
        <is>
          <t xml:space="preserve">The following table illustrates the timing of the Company’s revenue recognition patterns: Year Ended December 31, 2024 2023 2022 Software products and services – point in time 51.4 % 49.1 % 47.3 % Software products and services – over time 35.5 24.3 27.6 Drug Discovery – point in time 6.8 12.7 8.8 Drug Discovery – over time 6.3 13.9 16.3 </t>
        </is>
      </c>
    </row>
    <row r="5">
      <c r="A5" s="4" t="inlineStr">
        <is>
          <t>Schedule of Revenue Recognized from the Sources of Software Products and Services Revenue</t>
        </is>
      </c>
      <c r="B5" s="4" t="inlineStr">
        <is>
          <t xml:space="preserve">The following table presents the revenue recognized from the sources of software products and services revenue: Year Ended December 31, 2024 2023 2022 On-premise software $ 104,020 $ 104,511 $ 84,487 Hosted software 35,253 20,381 14,890 Software maintenance 23,279 23,066 19,996 Professional services 9,797 9,366 15,205 Revenue from contracts with customers 172,349 157,324 134,578 Software contribution 8,016 1,800 1,000 Total software revenue $ 180,365 $ 159,124 $ 135,578 The following table presents the revenue recognized from the sources of drug discovery revenue: Year Ended December 31, 2024 2023 2022 Drug discovery services revenue from contracts with customers $ 25,143 $ 54,720 $ 43,427 Drug discovery contribution 2,031 2,822 1,950 Total drug discovery revenue $ 27,174 $ 57,542 $ 45,377 </t>
        </is>
      </c>
    </row>
    <row r="6">
      <c r="A6" s="4" t="inlineStr">
        <is>
          <t>Schedule of Contract Balances</t>
        </is>
      </c>
      <c r="B6" s="4" t="inlineStr">
        <is>
          <t xml:space="preserve">Contract balances were as follows: As of December 31, As of December 31, Contract assets $ 16,564 $ 21,107 Deferred revenue, short-term: Software products and services 75,660 44,218 Drug discovery 36,284 12,013 Deferred revenue, long-term: Software products and services 14,393 2,407 Drug discovery 94,421 6,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4 2023 Computers and equipment $ 23,527 $ 22,122 Leasehold improvements 3,693 3,787 Furniture and fixtures 6,876 6,230 Lab equipment 10,375 8,757 Right of use asset - finance leases 579 579 45,050 41,475 Less accumulated depreciation (20,854) (18,150) $ 24,196 $ 23,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assets measured at fair value as of December 31, 2024: Level 1 Level 2 Level 3 Total Assets: Cash and cash equivalents and restricted cash $ 162,657 $ — $ — $ 162,657 Marketable securities — 204,798 — 204,798 Equity investments 36,202 — — 36,202 Total $ 198,859 $ 204,798 $ — $ 403,657 The following table presents information about the Company’s assets measured at fair value as of December 31, 2023: Level 1 Level 2 Level 3 Total Assets: Cash and cash equivalents and restricted cash $ 161,066 $ — $ — $ 161,066 Marketable securities — 307,688 — 307,688 Equity investments 79,623 — 1,928 81,551 Total $ 240,689 $ 307,688 $ 1,928 $ 550,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 receivable</t>
        </is>
      </c>
      <c r="B2" s="5" t="n">
        <v>210</v>
      </c>
      <c r="C2" s="5" t="n">
        <v>220</v>
      </c>
    </row>
    <row r="3">
      <c r="A3" s="4" t="inlineStr">
        <is>
          <t>Allowance for unbilled receivable</t>
        </is>
      </c>
      <c r="B3" s="5" t="n">
        <v>100</v>
      </c>
      <c r="C3" s="5" t="n">
        <v>100</v>
      </c>
    </row>
    <row r="4">
      <c r="A4" s="4" t="inlineStr">
        <is>
          <t>Preferred stock, par value (in usd per shar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t>
        </is>
      </c>
      <c r="B10" s="6" t="n">
        <v>500000000</v>
      </c>
      <c r="C10" s="6" t="n">
        <v>500000000</v>
      </c>
    </row>
    <row r="11">
      <c r="A11" s="4" t="inlineStr">
        <is>
          <t>Common stock, shares issued</t>
        </is>
      </c>
      <c r="B11" s="6" t="n">
        <v>63710409</v>
      </c>
      <c r="C11" s="6" t="n">
        <v>62977316</v>
      </c>
    </row>
    <row r="12">
      <c r="A12" s="4" t="inlineStr">
        <is>
          <t>Common stock, shares outstanding</t>
        </is>
      </c>
      <c r="B12" s="6" t="n">
        <v>63710409</v>
      </c>
      <c r="C12" s="6" t="n">
        <v>62977316</v>
      </c>
    </row>
    <row r="13">
      <c r="A13" s="4" t="inlineStr">
        <is>
          <t>Limited common stock</t>
        </is>
      </c>
      <c r="B13" s="4" t="inlineStr">
        <is>
          <t xml:space="preserve"> </t>
        </is>
      </c>
      <c r="C13" s="4" t="inlineStr">
        <is>
          <t xml:space="preserve"> </t>
        </is>
      </c>
    </row>
    <row r="14">
      <c r="A14" s="4" t="inlineStr">
        <is>
          <t>Common stock, par value (in usd per share)</t>
        </is>
      </c>
      <c r="B14" s="7" t="n">
        <v>0.01</v>
      </c>
      <c r="C14" s="7" t="n">
        <v>0.01</v>
      </c>
    </row>
    <row r="15">
      <c r="A15" s="4" t="inlineStr">
        <is>
          <t>Common stock, shares authorized</t>
        </is>
      </c>
      <c r="B15" s="6" t="n">
        <v>100000000</v>
      </c>
      <c r="C15" s="6" t="n">
        <v>100000000</v>
      </c>
    </row>
    <row r="16">
      <c r="A16" s="4" t="inlineStr">
        <is>
          <t>Common stock, shares issued</t>
        </is>
      </c>
      <c r="B16" s="6" t="n">
        <v>9164193</v>
      </c>
      <c r="C16" s="6" t="n">
        <v>9164193</v>
      </c>
    </row>
    <row r="17">
      <c r="A17" s="4" t="inlineStr">
        <is>
          <t>Common stock, shares outstanding</t>
        </is>
      </c>
      <c r="B17" s="6" t="n">
        <v>9164193</v>
      </c>
      <c r="C17" s="6" t="n">
        <v>9164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Leases</t>
        </is>
      </c>
      <c r="B4" s="4" t="inlineStr">
        <is>
          <t xml:space="preserve">Additional details of the Company's operating and finance leases are presented in the following table: Year Ended December 31, 2024 2023 2022 Lease costs $ 18,097 $ 16,769 $ 11,999 Cash paid for leases 17,718 12,263 3,275 </t>
        </is>
      </c>
    </row>
    <row r="5">
      <c r="A5" s="4" t="inlineStr">
        <is>
          <t>Summary of Maturities of Operating Lease Liabilities Under Noncancelable Operating Leases</t>
        </is>
      </c>
      <c r="B5" s="4" t="inlineStr">
        <is>
          <t xml:space="preserve">Maturities of operating and finance lease liabilities as of December 31, 2024 under noncancelable leases were as follows: Year ending December 31: 2025 $ 17,452 2026 17,136 2027 15,975 2028 14,939 2029 14,522 Thereafter 97,509 Total future minimum lease payments 177,533 Less: imputed interest (59,506) Present value of future minimum lease payments 118,027 Less: current portion of lease payments 16,878 Lease liabilities, long-term $ 101,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Benefit)</t>
        </is>
      </c>
      <c r="B4" s="4" t="inlineStr">
        <is>
          <t xml:space="preserve">Income tax expense (benefit) is comprised of the following: Year Ended December 31, 2024 2023 2022 Current: Federal $ (202) $ 727 $ (195) State 352 509 (280) Foreign 1,515 963 538 Current income tax expense 1,665 2,199 63 Deferred: Federal — — — State — — — Foreign (253) — — Deferred income tax benefit (253) — — Income tax expense $ 1,412 $ 2,199 $ 63 </t>
        </is>
      </c>
    </row>
    <row r="5">
      <c r="A5" s="4" t="inlineStr">
        <is>
          <t>Schedule of Components of (Loss) Income Before Income Taxes by Tax Jurisdiction</t>
        </is>
      </c>
      <c r="B5" s="4" t="inlineStr">
        <is>
          <t>Components of (loss) income before income taxes by tax jurisdiction were as follows: Year Ended December 31, 2024 2023 2022 United States $ (190,298) $ 39,076 $ (150,147) Foreign 4,587 3,843 1,021 (Loss) income before income taxes $ (185,711) $ 42,919 $ (149,126)</t>
        </is>
      </c>
    </row>
    <row r="6">
      <c r="A6" s="4" t="inlineStr">
        <is>
          <t>Schedule of Reconciliation of Income Tax Expense Applicable Statutory Income Tax Rates to Effective Income Tax Rate</t>
        </is>
      </c>
      <c r="B6" s="4" t="inlineStr">
        <is>
          <t>Reconciliation of income tax expense at the applicable statutory income tax rates to the effective income tax rate is as follows: Year Ended December 31, 2024 2023 2022 Statutory federal income tax rate 21.0 % 21.0 % 21.0 % State taxes, net of federal benefits 3.6 5.8 5.1 Section 162(m) limitation — 1.2 (1.1) Stock compensation (1.8) 1.7 0.6 Return-to-provision adjustments (1.5) (3.3) 0.2 Research and development credit 4.8 (14.1) 3.1 Tax contingencies, net of reversals (0.5) 1.4 (0.3) Change in valuation allowance (22.2) (4.4) (28.6) Other (4.2) (4.2) — Effective income tax rate (0.8) % 5.1 % — %</t>
        </is>
      </c>
    </row>
    <row r="7">
      <c r="A7" s="4" t="inlineStr">
        <is>
          <t>Schedule of Tax Effects of Temporary Differences that Give Rise to Significant Portions of Deferred Income Tax Assets and Deferred Income Tax Liabilities</t>
        </is>
      </c>
      <c r="B7" s="4" t="inlineStr">
        <is>
          <t xml:space="preserve">Tax effects of temporary differences that give rise to significant portions of deferred income tax assets and deferred income tax liabilities were as follows: As of December 31, 2024 2023 2022 Deferred income tax assets: Net operating loss carryforwards $ 51,542 $ 44,116 $ 67,758 Capitalized research and development 62,215 13,224 5,511 Accrued expenses 37,544 71,676 43,362 Deferred revenue 5,462 5,296 6,532 Lease liabilities 27,551 32,491 28,952 Credits 29,884 21,903 18,456 Gross deferred tax assets 214,198 188,706 170,571 Less valuation allowance (177,226) (136,031) (137,957) Net deferred tax assets 36,972 52,675 32,614 Deferred income tax liabilities: Unrealized gain on equity investments (7,284) (18,553) (4,439) Prepaid expenses (652) (1,554) (1,435) Depreciation and amortization (29,036) (32,568) (26,740) Net deferred income tax assets $ — $ — $ — </t>
        </is>
      </c>
    </row>
    <row r="8">
      <c r="A8" s="4" t="inlineStr">
        <is>
          <t>Schedule of Reconciliation of Total Gross Unrecognized Tax Benefits</t>
        </is>
      </c>
      <c r="B8" s="4" t="inlineStr">
        <is>
          <t xml:space="preserve">The Company classifies interest and penalties related to unrecognized tax benefits within income tax expense in the consolidated statement of operations. Following is a reconciliation of total gross unrecognized tax benefits: Year Ended December 31, 2024 2023 2022 Balance, January 1 $ 2,742 $ 2,142 $ 1,702 Additions for tax positions taken in prior years 258 89 35 Reductions for tax positions taken in prior years — (4) (24) Additions for tax positions related to the current year 648 515 429 Balance, December 31 $ 3,648 $ 2,742 $ 2,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lassification of Stock Based Compensation Expense</t>
        </is>
      </c>
      <c r="B4" s="4" t="inlineStr">
        <is>
          <t xml:space="preserve">The following table presents classification of stock-based compensation expense within the consolidated statements of operations: Year Ended December 31, 2024 2023 2022 Cost of sales $ 4,935 $ 5,177 $ 5,382 Research and development 16,662 15,493 11,816 Sales and marketing 3,902 3,639 2,818 General and administrative 24,404 23,532 19,614 Total stock-based compensation $ 49,903 $ 47,841 $ 39,630 </t>
        </is>
      </c>
    </row>
    <row r="5">
      <c r="A5" s="4" t="inlineStr">
        <is>
          <t>Restricted stock unit activity</t>
        </is>
      </c>
      <c r="B5" s="4" t="inlineStr">
        <is>
          <t xml:space="preserve">Restricted stock unit activity was as follows: Number of Weighted Average Grant Date Fair Value Per Share Beginning, January 1, 2024 773,814 $ 26.19 Granted 1,244,993 24.78 Vested (231,188) 29.25 Forfeited (105,071) 24.71 Balance, December 31, 2024 1,682,548 24.82 Performance-based restricted stock unit activity was as follows: Number of Weighted Average Grant Date Fair Value Per Share Beginning, January 1, 2024 116,945 $ 24.05 Granted 134,850 26.08 Vested (9,000) 28.55 Forfeited (54,000) 22.87 Balance, December 31, 2024 188,795 25.62 </t>
        </is>
      </c>
    </row>
    <row r="6">
      <c r="A6" s="4" t="inlineStr">
        <is>
          <t>Summary of Weighted Average Valuation Assumptions Used for Options</t>
        </is>
      </c>
      <c r="B6" s="4" t="inlineStr">
        <is>
          <t>Following are the weighted average valuation assumptions used for option awards during the periods presented: Year Ended December 31, 2024 2023 2022 Valuation assumptions Expected dividend yield — % — % — % Expected volatility 65 % 66 % 57 % Expected term (years) 5.32 4.92 4.78 Risk-free interest rate 4.22 % 3.77 % 2.13 %</t>
        </is>
      </c>
    </row>
    <row r="7">
      <c r="A7" s="4" t="inlineStr">
        <is>
          <t>Summary of Stock Option Activity</t>
        </is>
      </c>
      <c r="B7" s="4" t="inlineStr">
        <is>
          <t xml:space="preserve">Stock option activity was as follows: Number of Weighted Weighted Aggregate Beginning, January 1, 2024 11,274,277 $ 30.06 Granted 1,264,176 25.19 Exercised (169,820) 8.78 Forfeited (226,832) 31.20 Expired (220,648) 47.79 Balance, December 31, 2024 11,921,153 29.49 6.31 $ 30,996 Exercisable, December 31, 2024 8,873,733 30.14 5.65 $ 30,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and Limited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and Limited Stockholders</t>
        </is>
      </c>
      <c r="B4" s="4" t="inlineStr">
        <is>
          <t>The following table presents the calculation of basic and diluted net (loss) income per share attributable to common and limited common stockholders for the years presented (in thousands, except for share and per share data): Year Ended December 31, 2024 2023 2022 Numerator: Net (loss) income attributable to common and limited common stockholders $ (187,123) $ 40,720 $ (149,186) Denominator: Weighted average shares used to compute net (loss) income per share of common and limited common stockholders, basic: 72,670,295 71,776,301 71,173,419 Effect of the exercise of common stock options and vested RSUs on weighted average common and limited common shares — 3,210,515 — Weighted average shares used to compute net (loss) income per share of common and limited common stockholders, diluted: 72,670,295 74,986,816 71,173,419 Net (loss) income per share attributable to common and limited common stockholders, basic: $ (2.57) $ 0.57 $ (2.10) Net (loss) income per share of common and limited common stockholders, diluted: $ (2.57) $ 0.54 $ (2.10)</t>
        </is>
      </c>
    </row>
    <row r="5">
      <c r="A5" s="4" t="inlineStr">
        <is>
          <t>Schedule of Potentially Dilutive Securities not Included in Diluted Per Share Calculations Anti-dilutive</t>
        </is>
      </c>
      <c r="B5" s="4" t="inlineStr">
        <is>
          <t>Potentially dilutive securities that were not included in the diluted per share calculations because they would be anti-dilutive were as follows: Year Ended December 31, 2024 2023 2022 Shares subject to outstanding common stock options and unvested RSUs 13,603,701 6,351,996 11,013,1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with Respect to Reportable Segments</t>
        </is>
      </c>
      <c r="B4" s="4" t="inlineStr">
        <is>
          <t>Presented below is financial information with respect to the Company’s reportable segments for the years presented: Year Ended December 31, 2024 2023 2022 Segment revenues: Software $ 180,365 $ 159,124 $ 135,578 Drug discovery 27,174 57,542 45,377 Total segment revenues 207,539 216,666 180,955 Segment cost of revenues: Software 36,900 29,514 29,576 Drug discovery 38,556 46,460 50,357 Total segment cost of revenues 75,456 75,974 79,933 Segment gross profit: Software 143,465 129,610 106,002 Drug discovery (11,382) 11,082 (4,980) Total segment gross profit 132,083 140,692 101,022 Unallocated (expense) income: Research and development (201,785) (181,766) (126,372) Sales and marketing (39,917) (37,226) (30,642) General and administrative (99,677) (99,148) (90,825) Gain on equity investments — 147,213 11,825 Change in fair value 5,683 53,461 (18,084) Other income 17,902 19,693 3,953 Income tax expense (1,412) (2,199) (63) Consolidated net (loss) income $ (187,123) $ 40,720 $ (149,186)</t>
        </is>
      </c>
    </row>
    <row r="5">
      <c r="A5" s="4" t="inlineStr">
        <is>
          <t>Schedule of Revenues by Geographic Area</t>
        </is>
      </c>
      <c r="B5" s="4" t="inlineStr">
        <is>
          <t xml:space="preserve">Revenues by geographic area are determined based on the address provided by the Company's customers and partners. The following table sets forth revenues by geographic area for the years ended December 31, 2024, 2023, and 2022: Year Ended December 31, 2024 2023 2022 United States $ 114,869 $ 161,961 $ 123,556 APAC 25,802 24,569 21,680 EMEA 65,650 29,135 34,451 Rest of World 1,218 1,001 1,268 $ 207,539 $ 216,666 $ 180,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equivalents</t>
        </is>
      </c>
      <c r="B4" s="5" t="n">
        <v>102054000</v>
      </c>
      <c r="C4" s="5" t="n">
        <v>85497000</v>
      </c>
      <c r="D4" s="4" t="inlineStr">
        <is>
          <t xml:space="preserve"> </t>
        </is>
      </c>
    </row>
    <row r="5">
      <c r="A5" s="4" t="inlineStr">
        <is>
          <t>Interest costs capitalized</t>
        </is>
      </c>
      <c r="B5" s="6" t="n">
        <v>0</v>
      </c>
      <c r="C5" s="6" t="n">
        <v>0</v>
      </c>
      <c r="D5" s="4" t="inlineStr">
        <is>
          <t xml:space="preserve"> </t>
        </is>
      </c>
    </row>
    <row r="6">
      <c r="A6" s="4" t="inlineStr">
        <is>
          <t>Goodwill, impairment</t>
        </is>
      </c>
      <c r="B6" s="6" t="n">
        <v>0</v>
      </c>
      <c r="C6" s="6" t="n">
        <v>0</v>
      </c>
      <c r="D6" s="5" t="n">
        <v>0</v>
      </c>
    </row>
    <row r="7">
      <c r="A7" s="4" t="inlineStr">
        <is>
          <t>Impairment of long-lived assets</t>
        </is>
      </c>
      <c r="B7" s="6" t="n">
        <v>0</v>
      </c>
      <c r="C7" s="6" t="n">
        <v>0</v>
      </c>
      <c r="D7" s="6" t="n">
        <v>0</v>
      </c>
    </row>
    <row r="8">
      <c r="A8" s="4" t="inlineStr">
        <is>
          <t>Royalty expense</t>
        </is>
      </c>
      <c r="B8" s="6" t="n">
        <v>9342000</v>
      </c>
      <c r="C8" s="6" t="n">
        <v>13349000</v>
      </c>
      <c r="D8" s="6" t="n">
        <v>9191000</v>
      </c>
    </row>
    <row r="9">
      <c r="A9" s="4" t="inlineStr">
        <is>
          <t>Commission expense</t>
        </is>
      </c>
      <c r="B9" s="5" t="n">
        <v>1803000</v>
      </c>
      <c r="C9" s="5" t="n">
        <v>1636000</v>
      </c>
      <c r="D9" s="5" t="n">
        <v>2291000</v>
      </c>
    </row>
    <row r="10">
      <c r="A10" s="4" t="inlineStr">
        <is>
          <t>Customer Concentration Risk | Accounts Receivable | Customer A</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oncentration risk, percentage</t>
        </is>
      </c>
      <c r="B12" s="8" t="n">
        <v>0.68</v>
      </c>
      <c r="C12" s="8" t="n">
        <v>0.15</v>
      </c>
      <c r="D12" s="4" t="inlineStr">
        <is>
          <t xml:space="preserve"> </t>
        </is>
      </c>
    </row>
    <row r="13">
      <c r="A13" s="4" t="inlineStr">
        <is>
          <t>Customer Concentration Risk | Accounts Receivable | Customer B</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8" t="n">
        <v>0.11</v>
      </c>
      <c r="D15" s="4" t="inlineStr">
        <is>
          <t xml:space="preserve"> </t>
        </is>
      </c>
    </row>
    <row r="16">
      <c r="A16" s="4" t="inlineStr">
        <is>
          <t>Customer Concentration Risk | Revenue Benchmark | Customer A</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8" t="n">
        <v>0.1</v>
      </c>
      <c r="C18" s="8" t="n">
        <v>0.26</v>
      </c>
      <c r="D18" s="8" t="n">
        <v>0.16</v>
      </c>
    </row>
    <row r="19">
      <c r="A19" s="4" t="inlineStr">
        <is>
          <t>Customer Concentration Risk | Revenue Benchmark | Customer B</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8" t="n">
        <v>0.11</v>
      </c>
      <c r="D21" s="4" t="inlineStr">
        <is>
          <t xml:space="preserve"> </t>
        </is>
      </c>
    </row>
    <row r="22">
      <c r="A22" s="4" t="inlineStr">
        <is>
          <t>Customer Concentration Risk | Contract Assets | Customer A</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8" t="n">
        <v>0.33</v>
      </c>
      <c r="C24" s="8" t="n">
        <v>0.42</v>
      </c>
      <c r="D24" s="4" t="inlineStr">
        <is>
          <t xml:space="preserve"> </t>
        </is>
      </c>
    </row>
    <row r="25">
      <c r="A25" s="4" t="inlineStr">
        <is>
          <t>Customer Concentration Risk | Contract Assets | Customer B</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8" t="n">
        <v>0.23</v>
      </c>
      <c r="C27" s="8" t="n">
        <v>0.22</v>
      </c>
      <c r="D27" s="4" t="inlineStr">
        <is>
          <t xml:space="preserve"> </t>
        </is>
      </c>
    </row>
    <row r="28">
      <c r="A28" s="4" t="inlineStr">
        <is>
          <t>Customer Concentration Risk | Contract Assets | Customer C</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8" t="n">
        <v>0.16</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Estimated useful lives of assets</t>
        </is>
      </c>
      <c r="B33" s="4" t="inlineStr">
        <is>
          <t>3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Estimated useful lives of assets</t>
        </is>
      </c>
      <c r="B36" s="4" t="inlineStr">
        <is>
          <t>10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Schedule of Timing of Revenue Recognition (Details)</t>
        </is>
      </c>
      <c r="B1" s="2" t="inlineStr">
        <is>
          <t>12 Months Ended</t>
        </is>
      </c>
    </row>
    <row r="2">
      <c r="B2" s="2" t="inlineStr">
        <is>
          <t>Dec. 31, 2024</t>
        </is>
      </c>
      <c r="C2" s="2" t="inlineStr">
        <is>
          <t>Dec. 31, 2023</t>
        </is>
      </c>
      <c r="D2" s="2" t="inlineStr">
        <is>
          <t>Dec. 31, 2022</t>
        </is>
      </c>
    </row>
    <row r="3">
      <c r="A3" s="4" t="inlineStr">
        <is>
          <t>Software products and services | Point in Tim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iming of revenue recognition</t>
        </is>
      </c>
      <c r="B5" s="9" t="n">
        <v>0.514</v>
      </c>
      <c r="C5" s="9" t="n">
        <v>0.491</v>
      </c>
      <c r="D5" s="9" t="n">
        <v>0.473</v>
      </c>
    </row>
    <row r="6">
      <c r="A6" s="4" t="inlineStr">
        <is>
          <t>Software products and services |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iming of revenue recognition</t>
        </is>
      </c>
      <c r="B8" s="9" t="n">
        <v>0.355</v>
      </c>
      <c r="C8" s="9" t="n">
        <v>0.243</v>
      </c>
      <c r="D8" s="9" t="n">
        <v>0.276</v>
      </c>
    </row>
    <row r="9">
      <c r="A9" s="4" t="inlineStr">
        <is>
          <t>Drug discovery |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iming of revenue recognition</t>
        </is>
      </c>
      <c r="B11" s="9" t="n">
        <v>0.068</v>
      </c>
      <c r="C11" s="9" t="n">
        <v>0.127</v>
      </c>
      <c r="D11" s="9" t="n">
        <v>0.08799999999999999</v>
      </c>
    </row>
    <row r="12">
      <c r="A12" s="4" t="inlineStr">
        <is>
          <t>Drug discovery |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iming of revenue recognition</t>
        </is>
      </c>
      <c r="B14" s="9" t="n">
        <v>0.063</v>
      </c>
      <c r="C14" s="9" t="n">
        <v>0.139</v>
      </c>
      <c r="D14" s="9" t="n">
        <v>0.16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Revenue Recognition - Software Products and Services (Details) - USD ($)</t>
        </is>
      </c>
      <c r="B1" s="2" t="inlineStr">
        <is>
          <t>1 Months Ended</t>
        </is>
      </c>
      <c r="D1" s="2" t="inlineStr">
        <is>
          <t>12 Months Ended</t>
        </is>
      </c>
      <c r="G1" s="2" t="inlineStr">
        <is>
          <t>36 Months Ended</t>
        </is>
      </c>
    </row>
    <row r="2">
      <c r="B2" s="2" t="inlineStr">
        <is>
          <t>Aug. 31, 2024</t>
        </is>
      </c>
      <c r="C2" s="2" t="inlineStr">
        <is>
          <t>Aug. 31, 2023</t>
        </is>
      </c>
      <c r="D2" s="2" t="inlineStr">
        <is>
          <t>Dec. 31, 2024</t>
        </is>
      </c>
      <c r="E2" s="2" t="inlineStr">
        <is>
          <t>Dec. 31, 2023</t>
        </is>
      </c>
      <c r="F2" s="2" t="inlineStr">
        <is>
          <t>Dec. 31, 2022</t>
        </is>
      </c>
      <c r="G2" s="2" t="inlineStr">
        <is>
          <t>Jun. 22, 2023</t>
        </is>
      </c>
      <c r="H2" s="2" t="inlineStr">
        <is>
          <t>Jul.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oftware contribution revenue recognition</t>
        </is>
      </c>
      <c r="B4" s="5" t="n">
        <v>2000000</v>
      </c>
      <c r="C4" s="5" t="n">
        <v>18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receivables</t>
        </is>
      </c>
      <c r="B5" s="4" t="inlineStr">
        <is>
          <t xml:space="preserve"> </t>
        </is>
      </c>
      <c r="C5" s="4" t="inlineStr">
        <is>
          <t xml:space="preserve"> </t>
        </is>
      </c>
      <c r="D5" s="5" t="n">
        <v>235692000</v>
      </c>
      <c r="E5" s="5" t="n">
        <v>65992000</v>
      </c>
      <c r="F5" s="4" t="inlineStr">
        <is>
          <t xml:space="preserve"> </t>
        </is>
      </c>
      <c r="G5" s="4" t="inlineStr">
        <is>
          <t xml:space="preserve"> </t>
        </is>
      </c>
      <c r="H5" s="4" t="inlineStr">
        <is>
          <t xml:space="preserve"> </t>
        </is>
      </c>
    </row>
    <row r="6">
      <c r="A6" s="4" t="inlineStr">
        <is>
          <t>Agreement with Gates Ventur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ftware contribution revenue recognition</t>
        </is>
      </c>
      <c r="B8" s="4" t="inlineStr">
        <is>
          <t xml:space="preserve"> </t>
        </is>
      </c>
      <c r="C8" s="4" t="inlineStr">
        <is>
          <t xml:space="preserve"> </t>
        </is>
      </c>
      <c r="D8" s="6" t="n">
        <v>2000000</v>
      </c>
      <c r="E8" s="6" t="n">
        <v>1800000</v>
      </c>
      <c r="F8" s="5" t="n">
        <v>1000000</v>
      </c>
      <c r="G8" s="4" t="inlineStr">
        <is>
          <t xml:space="preserve"> </t>
        </is>
      </c>
      <c r="H8" s="4" t="inlineStr">
        <is>
          <t xml:space="preserve"> </t>
        </is>
      </c>
    </row>
    <row r="9">
      <c r="A9" s="4" t="inlineStr">
        <is>
          <t>Deferred income</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Net receivables</t>
        </is>
      </c>
      <c r="B10" s="4" t="inlineStr">
        <is>
          <t xml:space="preserve"> </t>
        </is>
      </c>
      <c r="C10" s="4" t="inlineStr">
        <is>
          <t xml:space="preserve"> </t>
        </is>
      </c>
      <c r="D10" s="6" t="n">
        <v>0</v>
      </c>
      <c r="E10" s="5" t="n">
        <v>0</v>
      </c>
      <c r="F10" s="4" t="inlineStr">
        <is>
          <t xml:space="preserve"> </t>
        </is>
      </c>
      <c r="G10" s="4" t="inlineStr">
        <is>
          <t xml:space="preserve"> </t>
        </is>
      </c>
      <c r="H10" s="4" t="inlineStr">
        <is>
          <t xml:space="preserve"> </t>
        </is>
      </c>
    </row>
    <row r="11">
      <c r="A11" s="4" t="inlineStr">
        <is>
          <t>Agreement with Gates Ventures, LLC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oftware contribution revenue recognition amount</t>
        </is>
      </c>
      <c r="B13" s="4" t="inlineStr">
        <is>
          <t xml:space="preserve"> </t>
        </is>
      </c>
      <c r="C13" s="4" t="inlineStr">
        <is>
          <t xml:space="preserve"> </t>
        </is>
      </c>
      <c r="D13" s="6" t="n">
        <v>6000000</v>
      </c>
      <c r="E13" s="4" t="inlineStr">
        <is>
          <t xml:space="preserve"> </t>
        </is>
      </c>
      <c r="F13" s="4" t="inlineStr">
        <is>
          <t xml:space="preserve"> </t>
        </is>
      </c>
      <c r="G13" s="5" t="n">
        <v>3000000</v>
      </c>
      <c r="H13" s="4" t="inlineStr">
        <is>
          <t xml:space="preserve"> </t>
        </is>
      </c>
    </row>
    <row r="14">
      <c r="A14" s="4" t="inlineStr">
        <is>
          <t>July 2024 Agreement With Bill &amp; Melinda Gates Foun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oftware contribution revenue recognition</t>
        </is>
      </c>
      <c r="B16" s="4" t="inlineStr">
        <is>
          <t xml:space="preserve"> </t>
        </is>
      </c>
      <c r="C16" s="4" t="inlineStr">
        <is>
          <t xml:space="preserve"> </t>
        </is>
      </c>
      <c r="D16" s="6" t="n">
        <v>6016000</v>
      </c>
      <c r="E16" s="4" t="inlineStr">
        <is>
          <t xml:space="preserve"> </t>
        </is>
      </c>
      <c r="F16" s="4" t="inlineStr">
        <is>
          <t xml:space="preserve"> </t>
        </is>
      </c>
      <c r="G16" s="4" t="inlineStr">
        <is>
          <t xml:space="preserve"> </t>
        </is>
      </c>
      <c r="H16" s="4" t="inlineStr">
        <is>
          <t xml:space="preserve"> </t>
        </is>
      </c>
    </row>
    <row r="17">
      <c r="A17" s="4" t="inlineStr">
        <is>
          <t>Deferred income</t>
        </is>
      </c>
      <c r="B17" s="4" t="inlineStr">
        <is>
          <t xml:space="preserve"> </t>
        </is>
      </c>
      <c r="C17" s="4" t="inlineStr">
        <is>
          <t xml:space="preserve"> </t>
        </is>
      </c>
      <c r="D17" s="6" t="n">
        <v>8484000</v>
      </c>
      <c r="E17" s="4" t="inlineStr">
        <is>
          <t xml:space="preserve"> </t>
        </is>
      </c>
      <c r="F17" s="4" t="inlineStr">
        <is>
          <t xml:space="preserve"> </t>
        </is>
      </c>
      <c r="G17" s="4" t="inlineStr">
        <is>
          <t xml:space="preserve"> </t>
        </is>
      </c>
      <c r="H17" s="4" t="inlineStr">
        <is>
          <t xml:space="preserve"> </t>
        </is>
      </c>
    </row>
    <row r="18">
      <c r="A18" s="4" t="inlineStr">
        <is>
          <t>Net receivable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Collaborative arrange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row>
    <row r="20">
      <c r="A20" s="4" t="inlineStr">
        <is>
          <t>On-premise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 term for software arrangements</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row>
    <row r="23">
      <c r="A23" s="4" t="inlineStr">
        <is>
          <t>Hoste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 term for software arrangements</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Recognized from the Sources of Software Products and Services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07539</v>
      </c>
      <c r="C4" s="5" t="n">
        <v>216666</v>
      </c>
      <c r="D4" s="5" t="n">
        <v>180955</v>
      </c>
    </row>
    <row r="5">
      <c r="A5" s="4" t="inlineStr">
        <is>
          <t>Total software revenue</t>
        </is>
      </c>
      <c r="B5" s="6" t="n">
        <v>207539</v>
      </c>
      <c r="C5" s="6" t="n">
        <v>216666</v>
      </c>
      <c r="D5" s="6" t="n">
        <v>180955</v>
      </c>
    </row>
    <row r="6">
      <c r="A6" s="4" t="inlineStr">
        <is>
          <t>On-premise softwar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s with customers</t>
        </is>
      </c>
      <c r="B8" s="6" t="n">
        <v>104020</v>
      </c>
      <c r="C8" s="6" t="n">
        <v>104511</v>
      </c>
      <c r="D8" s="6" t="n">
        <v>84487</v>
      </c>
    </row>
    <row r="9">
      <c r="A9" s="4" t="inlineStr">
        <is>
          <t>Hosted softwa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35253</v>
      </c>
      <c r="C11" s="6" t="n">
        <v>20381</v>
      </c>
      <c r="D11" s="6" t="n">
        <v>14890</v>
      </c>
    </row>
    <row r="12">
      <c r="A12" s="4" t="inlineStr">
        <is>
          <t>Software maintenan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6" t="n">
        <v>23279</v>
      </c>
      <c r="C14" s="6" t="n">
        <v>23066</v>
      </c>
      <c r="D14" s="6" t="n">
        <v>19996</v>
      </c>
    </row>
    <row r="15">
      <c r="A15" s="4" t="inlineStr">
        <is>
          <t>Professional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ustomers</t>
        </is>
      </c>
      <c r="B17" s="6" t="n">
        <v>9797</v>
      </c>
      <c r="C17" s="6" t="n">
        <v>9366</v>
      </c>
      <c r="D17" s="6" t="n">
        <v>15205</v>
      </c>
    </row>
    <row r="18">
      <c r="A18" s="4" t="inlineStr">
        <is>
          <t>Revenue from contracts with customer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172349</v>
      </c>
      <c r="C20" s="6" t="n">
        <v>157324</v>
      </c>
      <c r="D20" s="6" t="n">
        <v>134578</v>
      </c>
    </row>
    <row r="21">
      <c r="A21" s="4" t="inlineStr">
        <is>
          <t>Software contribution</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oftware contribution</t>
        </is>
      </c>
      <c r="B23" s="6" t="n">
        <v>8016</v>
      </c>
      <c r="C23" s="6" t="n">
        <v>1800</v>
      </c>
      <c r="D23" s="6" t="n">
        <v>1000</v>
      </c>
    </row>
    <row r="24">
      <c r="A24" s="4" t="inlineStr">
        <is>
          <t>Software products and servic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software revenue</t>
        </is>
      </c>
      <c r="B26" s="5" t="n">
        <v>180365</v>
      </c>
      <c r="C26" s="5" t="n">
        <v>159124</v>
      </c>
      <c r="D26" s="5" t="n">
        <v>13557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rug Discovery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5" t="n">
        <v>949</v>
      </c>
      <c r="C4" s="5" t="n">
        <v>1581</v>
      </c>
      <c r="D4" s="4" t="inlineStr">
        <is>
          <t xml:space="preserve"> </t>
        </is>
      </c>
    </row>
    <row r="5">
      <c r="A5" s="4" t="inlineStr">
        <is>
          <t>Drug Discovery Services</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Milestone payment yet to be achieved</t>
        </is>
      </c>
      <c r="B7" s="5" t="n">
        <v>0</v>
      </c>
      <c r="C7" s="6" t="n">
        <v>350</v>
      </c>
      <c r="D7" s="5" t="n">
        <v>4000</v>
      </c>
    </row>
    <row r="8">
      <c r="A8" s="4" t="inlineStr">
        <is>
          <t>Revenue recognized with milestones</t>
        </is>
      </c>
      <c r="B8" s="4" t="inlineStr">
        <is>
          <t xml:space="preserve"> </t>
        </is>
      </c>
      <c r="C8" s="5" t="n">
        <v>350</v>
      </c>
      <c r="D8" s="5" t="n">
        <v>393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07539</v>
      </c>
      <c r="C4" s="5" t="n">
        <v>216666</v>
      </c>
      <c r="D4" s="5" t="n">
        <v>18095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75456</v>
      </c>
      <c r="C6" s="6" t="n">
        <v>75974</v>
      </c>
      <c r="D6" s="6" t="n">
        <v>79933</v>
      </c>
    </row>
    <row r="7">
      <c r="A7" s="4" t="inlineStr">
        <is>
          <t>Gross profit</t>
        </is>
      </c>
      <c r="B7" s="6" t="n">
        <v>132083</v>
      </c>
      <c r="C7" s="6" t="n">
        <v>140692</v>
      </c>
      <c r="D7" s="6" t="n">
        <v>10102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01785</v>
      </c>
      <c r="C9" s="6" t="n">
        <v>181766</v>
      </c>
      <c r="D9" s="6" t="n">
        <v>126372</v>
      </c>
    </row>
    <row r="10">
      <c r="A10" s="4" t="inlineStr">
        <is>
          <t>Sales and marketing</t>
        </is>
      </c>
      <c r="B10" s="6" t="n">
        <v>39917</v>
      </c>
      <c r="C10" s="6" t="n">
        <v>37226</v>
      </c>
      <c r="D10" s="6" t="n">
        <v>30642</v>
      </c>
    </row>
    <row r="11">
      <c r="A11" s="4" t="inlineStr">
        <is>
          <t>General and administrative</t>
        </is>
      </c>
      <c r="B11" s="6" t="n">
        <v>99677</v>
      </c>
      <c r="C11" s="6" t="n">
        <v>99148</v>
      </c>
      <c r="D11" s="6" t="n">
        <v>90825</v>
      </c>
    </row>
    <row r="12">
      <c r="A12" s="4" t="inlineStr">
        <is>
          <t>Total operating expenses</t>
        </is>
      </c>
      <c r="B12" s="6" t="n">
        <v>341379</v>
      </c>
      <c r="C12" s="6" t="n">
        <v>318140</v>
      </c>
      <c r="D12" s="6" t="n">
        <v>247839</v>
      </c>
    </row>
    <row r="13">
      <c r="A13" s="4" t="inlineStr">
        <is>
          <t>Loss from operations</t>
        </is>
      </c>
      <c r="B13" s="6" t="n">
        <v>-209296</v>
      </c>
      <c r="C13" s="6" t="n">
        <v>-177448</v>
      </c>
      <c r="D13" s="6" t="n">
        <v>-146817</v>
      </c>
    </row>
    <row r="14">
      <c r="A14" s="3" t="inlineStr">
        <is>
          <t>Other income (expense)</t>
        </is>
      </c>
      <c r="B14" s="4" t="inlineStr">
        <is>
          <t xml:space="preserve"> </t>
        </is>
      </c>
      <c r="C14" s="4" t="inlineStr">
        <is>
          <t xml:space="preserve"> </t>
        </is>
      </c>
      <c r="D14" s="4" t="inlineStr">
        <is>
          <t xml:space="preserve"> </t>
        </is>
      </c>
    </row>
    <row r="15">
      <c r="A15" s="4" t="inlineStr">
        <is>
          <t>Gain on equity investments</t>
        </is>
      </c>
      <c r="B15" s="6" t="n">
        <v>0</v>
      </c>
      <c r="C15" s="6" t="n">
        <v>147213</v>
      </c>
      <c r="D15" s="6" t="n">
        <v>11825</v>
      </c>
    </row>
    <row r="16">
      <c r="A16" s="4" t="inlineStr">
        <is>
          <t>Change in fair value</t>
        </is>
      </c>
      <c r="B16" s="6" t="n">
        <v>5683</v>
      </c>
      <c r="C16" s="6" t="n">
        <v>53461</v>
      </c>
      <c r="D16" s="6" t="n">
        <v>-18084</v>
      </c>
    </row>
    <row r="17">
      <c r="A17" s="4" t="inlineStr">
        <is>
          <t>Other income</t>
        </is>
      </c>
      <c r="B17" s="6" t="n">
        <v>17902</v>
      </c>
      <c r="C17" s="6" t="n">
        <v>19693</v>
      </c>
      <c r="D17" s="6" t="n">
        <v>3953</v>
      </c>
    </row>
    <row r="18">
      <c r="A18" s="4" t="inlineStr">
        <is>
          <t>Total other income (expense)</t>
        </is>
      </c>
      <c r="B18" s="6" t="n">
        <v>23585</v>
      </c>
      <c r="C18" s="6" t="n">
        <v>220367</v>
      </c>
      <c r="D18" s="6" t="n">
        <v>-2306</v>
      </c>
    </row>
    <row r="19">
      <c r="A19" s="4" t="inlineStr">
        <is>
          <t>(Loss) income before income taxes</t>
        </is>
      </c>
      <c r="B19" s="6" t="n">
        <v>-185711</v>
      </c>
      <c r="C19" s="6" t="n">
        <v>42919</v>
      </c>
      <c r="D19" s="6" t="n">
        <v>-149123</v>
      </c>
    </row>
    <row r="20">
      <c r="A20" s="4" t="inlineStr">
        <is>
          <t>Income tax expense</t>
        </is>
      </c>
      <c r="B20" s="6" t="n">
        <v>1412</v>
      </c>
      <c r="C20" s="6" t="n">
        <v>2199</v>
      </c>
      <c r="D20" s="6" t="n">
        <v>63</v>
      </c>
    </row>
    <row r="21">
      <c r="A21" s="4" t="inlineStr">
        <is>
          <t>Net (loss) income</t>
        </is>
      </c>
      <c r="B21" s="5" t="n">
        <v>-187123</v>
      </c>
      <c r="C21" s="5" t="n">
        <v>40720</v>
      </c>
      <c r="D21" s="5" t="n">
        <v>-149186</v>
      </c>
    </row>
    <row r="22">
      <c r="A22" s="4" t="inlineStr">
        <is>
          <t>Net (loss) income per share attributable to common and limited common stockholders, basic (in usd per share)</t>
        </is>
      </c>
      <c r="B22" s="7" t="n">
        <v>-2.57</v>
      </c>
      <c r="C22" s="7" t="n">
        <v>0.57</v>
      </c>
      <c r="D22" s="7" t="n">
        <v>-2.1</v>
      </c>
    </row>
    <row r="23">
      <c r="A23" s="4" t="inlineStr">
        <is>
          <t>Weighted average shares used to compute net (loss) income per share of common and limited common stockholders, basic (in shares)</t>
        </is>
      </c>
      <c r="B23" s="6" t="n">
        <v>72670295</v>
      </c>
      <c r="C23" s="6" t="n">
        <v>71776301</v>
      </c>
      <c r="D23" s="6" t="n">
        <v>71173419</v>
      </c>
    </row>
    <row r="24">
      <c r="A24" s="4" t="inlineStr">
        <is>
          <t>Net (loss) income per share of common and limited common stockholders, diluted (in usd per share)</t>
        </is>
      </c>
      <c r="B24" s="7" t="n">
        <v>-2.57</v>
      </c>
      <c r="C24" s="7" t="n">
        <v>0.54</v>
      </c>
      <c r="D24" s="7" t="n">
        <v>-2.1</v>
      </c>
    </row>
    <row r="25">
      <c r="A25" s="4" t="inlineStr">
        <is>
          <t>Weighted average shares used to compute net (loss) income per share of common and limited common stockholders, diluted (in shares)</t>
        </is>
      </c>
      <c r="B25" s="6" t="n">
        <v>72670295</v>
      </c>
      <c r="C25" s="6" t="n">
        <v>74986816</v>
      </c>
      <c r="D25" s="6" t="n">
        <v>71173419</v>
      </c>
    </row>
    <row r="26">
      <c r="A26" s="4" t="inlineStr">
        <is>
          <t>Software products and servic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180365</v>
      </c>
      <c r="C28" s="5" t="n">
        <v>159124</v>
      </c>
      <c r="D28" s="5" t="n">
        <v>135578</v>
      </c>
    </row>
    <row r="29">
      <c r="A29" s="3" t="inlineStr">
        <is>
          <t>Cost of revenues:</t>
        </is>
      </c>
      <c r="B29" s="4" t="inlineStr">
        <is>
          <t xml:space="preserve"> </t>
        </is>
      </c>
      <c r="C29" s="4" t="inlineStr">
        <is>
          <t xml:space="preserve"> </t>
        </is>
      </c>
      <c r="D29" s="4" t="inlineStr">
        <is>
          <t xml:space="preserve"> </t>
        </is>
      </c>
    </row>
    <row r="30">
      <c r="A30" s="4" t="inlineStr">
        <is>
          <t>Total cost of revenues</t>
        </is>
      </c>
      <c r="B30" s="6" t="n">
        <v>36900</v>
      </c>
      <c r="C30" s="6" t="n">
        <v>29514</v>
      </c>
      <c r="D30" s="6" t="n">
        <v>29576</v>
      </c>
    </row>
    <row r="31">
      <c r="A31" s="4" t="inlineStr">
        <is>
          <t>Drug discovery</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27174</v>
      </c>
      <c r="C33" s="6" t="n">
        <v>57542</v>
      </c>
      <c r="D33" s="6" t="n">
        <v>45377</v>
      </c>
    </row>
    <row r="34">
      <c r="A34" s="3" t="inlineStr">
        <is>
          <t>Cost of revenues:</t>
        </is>
      </c>
      <c r="B34" s="4" t="inlineStr">
        <is>
          <t xml:space="preserve"> </t>
        </is>
      </c>
      <c r="C34" s="4" t="inlineStr">
        <is>
          <t xml:space="preserve"> </t>
        </is>
      </c>
      <c r="D34" s="4" t="inlineStr">
        <is>
          <t xml:space="preserve"> </t>
        </is>
      </c>
    </row>
    <row r="35">
      <c r="A35" s="4" t="inlineStr">
        <is>
          <t>Total cost of revenues</t>
        </is>
      </c>
      <c r="B35" s="5" t="n">
        <v>38556</v>
      </c>
      <c r="C35" s="5" t="n">
        <v>46460</v>
      </c>
      <c r="D35" s="5" t="n">
        <v>503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rug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rug discovery services revenue from contracts with customers</t>
        </is>
      </c>
      <c r="B4" s="5" t="n">
        <v>207539</v>
      </c>
      <c r="C4" s="5" t="n">
        <v>216666</v>
      </c>
      <c r="D4" s="5" t="n">
        <v>180955</v>
      </c>
    </row>
    <row r="5">
      <c r="A5" s="4" t="inlineStr">
        <is>
          <t>Total software revenue</t>
        </is>
      </c>
      <c r="B5" s="6" t="n">
        <v>207539</v>
      </c>
      <c r="C5" s="6" t="n">
        <v>216666</v>
      </c>
      <c r="D5" s="6" t="n">
        <v>180955</v>
      </c>
    </row>
    <row r="6">
      <c r="A6" s="4" t="inlineStr">
        <is>
          <t>Drug discover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software revenue</t>
        </is>
      </c>
      <c r="B8" s="6" t="n">
        <v>27174</v>
      </c>
      <c r="C8" s="6" t="n">
        <v>57542</v>
      </c>
      <c r="D8" s="6" t="n">
        <v>45377</v>
      </c>
    </row>
    <row r="9">
      <c r="A9" s="4" t="inlineStr">
        <is>
          <t>Drug Discovery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rug discovery services revenue from contracts with customers</t>
        </is>
      </c>
      <c r="B11" s="6" t="n">
        <v>25143</v>
      </c>
      <c r="C11" s="6" t="n">
        <v>54720</v>
      </c>
      <c r="D11" s="6" t="n">
        <v>43427</v>
      </c>
    </row>
    <row r="12">
      <c r="A12" s="4" t="inlineStr">
        <is>
          <t>Drug discovery contribu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rug discovery contribution</t>
        </is>
      </c>
      <c r="B14" s="5" t="n">
        <v>2031</v>
      </c>
      <c r="C14" s="5" t="n">
        <v>2822</v>
      </c>
      <c r="D14" s="5" t="n">
        <v>19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2" customWidth="1" min="5" max="5"/>
    <col width="29" customWidth="1" min="6" max="6"/>
    <col width="22" customWidth="1" min="7" max="7"/>
    <col width="22" customWidth="1" min="8" max="8"/>
  </cols>
  <sheetData>
    <row r="1">
      <c r="A1" s="1" t="inlineStr">
        <is>
          <t>Revenue Recognition - Collaboration and License Agreement (Details)</t>
        </is>
      </c>
      <c r="C1" s="2" t="inlineStr">
        <is>
          <t>12 Months Ended</t>
        </is>
      </c>
      <c r="F1" s="2" t="inlineStr">
        <is>
          <t>49 Months Ended</t>
        </is>
      </c>
    </row>
    <row r="2">
      <c r="B2" s="2" t="inlineStr">
        <is>
          <t>Nov. 22, 2020 USD ($) obligation program target</t>
        </is>
      </c>
      <c r="C2" s="2" t="inlineStr">
        <is>
          <t>Dec. 31, 2024 USD ($) target</t>
        </is>
      </c>
      <c r="D2" s="2" t="inlineStr">
        <is>
          <t>Dec. 31, 2023 USD ($)</t>
        </is>
      </c>
      <c r="E2" s="2" t="inlineStr">
        <is>
          <t>Dec. 31, 2022 USD ($)</t>
        </is>
      </c>
      <c r="F2" s="2" t="inlineStr">
        <is>
          <t>Dec. 31, 2024 USD ($) target</t>
        </is>
      </c>
      <c r="G2" s="2" t="inlineStr">
        <is>
          <t>Nov. 11, 2024 USD ($)</t>
        </is>
      </c>
      <c r="H2" s="2" t="inlineStr">
        <is>
          <t>Nov. 30, 2020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 revenue recognized</t>
        </is>
      </c>
      <c r="B4" s="4" t="inlineStr">
        <is>
          <t xml:space="preserve"> </t>
        </is>
      </c>
      <c r="C4" s="5" t="n">
        <v>53438000</v>
      </c>
      <c r="D4" s="5" t="n">
        <v>64120000</v>
      </c>
      <c r="E4" s="4" t="inlineStr">
        <is>
          <t xml:space="preserve"> </t>
        </is>
      </c>
      <c r="F4" s="4" t="inlineStr">
        <is>
          <t xml:space="preserve"> </t>
        </is>
      </c>
      <c r="G4" s="4" t="inlineStr">
        <is>
          <t xml:space="preserve"> </t>
        </is>
      </c>
      <c r="H4" s="4" t="inlineStr">
        <is>
          <t xml:space="preserve"> </t>
        </is>
      </c>
    </row>
    <row r="5">
      <c r="A5" s="4" t="inlineStr">
        <is>
          <t>Unsatisfied performance obligation</t>
        </is>
      </c>
      <c r="B5" s="4" t="inlineStr">
        <is>
          <t xml:space="preserve"> </t>
        </is>
      </c>
      <c r="C5" s="6" t="n">
        <v>59519000</v>
      </c>
      <c r="D5" s="4" t="inlineStr">
        <is>
          <t xml:space="preserve"> </t>
        </is>
      </c>
      <c r="E5" s="4" t="inlineStr">
        <is>
          <t xml:space="preserve"> </t>
        </is>
      </c>
      <c r="F5" s="5" t="n">
        <v>59519000</v>
      </c>
      <c r="G5" s="4" t="inlineStr">
        <is>
          <t xml:space="preserve"> </t>
        </is>
      </c>
      <c r="H5" s="4" t="inlineStr">
        <is>
          <t xml:space="preserve"> </t>
        </is>
      </c>
    </row>
    <row r="6">
      <c r="A6" s="4" t="inlineStr">
        <is>
          <t>Drug discovery services revenue from contracts with customers</t>
        </is>
      </c>
      <c r="B6" s="4" t="inlineStr">
        <is>
          <t xml:space="preserve"> </t>
        </is>
      </c>
      <c r="C6" s="6" t="n">
        <v>207539000</v>
      </c>
      <c r="D6" s="6" t="n">
        <v>216666000</v>
      </c>
      <c r="E6" s="5" t="n">
        <v>180955000</v>
      </c>
      <c r="F6" s="4" t="inlineStr">
        <is>
          <t xml:space="preserve"> </t>
        </is>
      </c>
      <c r="G6" s="4" t="inlineStr">
        <is>
          <t xml:space="preserve"> </t>
        </is>
      </c>
      <c r="H6" s="4" t="inlineStr">
        <is>
          <t xml:space="preserve"> </t>
        </is>
      </c>
    </row>
    <row r="7">
      <c r="A7" s="4" t="inlineStr">
        <is>
          <t>Drug Discovery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rug discovery services revenue from contracts with customers</t>
        </is>
      </c>
      <c r="B9" s="4" t="inlineStr">
        <is>
          <t xml:space="preserve"> </t>
        </is>
      </c>
      <c r="C9" s="5" t="n">
        <v>25143000</v>
      </c>
      <c r="D9" s="6" t="n">
        <v>54720000</v>
      </c>
      <c r="E9" s="6" t="n">
        <v>43427000</v>
      </c>
      <c r="F9" s="4" t="inlineStr">
        <is>
          <t xml:space="preserve"> </t>
        </is>
      </c>
      <c r="G9" s="4" t="inlineStr">
        <is>
          <t xml:space="preserve"> </t>
        </is>
      </c>
      <c r="H9" s="4" t="inlineStr">
        <is>
          <t xml:space="preserve"> </t>
        </is>
      </c>
    </row>
    <row r="10">
      <c r="A10" s="4" t="inlineStr">
        <is>
          <t>BMS | Oncology, Neurology, and Immunology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pecified biological target | target</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neurology targets remaining | target</t>
        </is>
      </c>
      <c r="B13" s="4" t="inlineStr">
        <is>
          <t xml:space="preserve"> </t>
        </is>
      </c>
      <c r="C13" s="6" t="n">
        <v>1</v>
      </c>
      <c r="D13" s="4" t="inlineStr">
        <is>
          <t xml:space="preserve"> </t>
        </is>
      </c>
      <c r="E13" s="4" t="inlineStr">
        <is>
          <t xml:space="preserve"> </t>
        </is>
      </c>
      <c r="F13" s="6" t="n">
        <v>1</v>
      </c>
      <c r="G13" s="4" t="inlineStr">
        <is>
          <t xml:space="preserve"> </t>
        </is>
      </c>
      <c r="H13" s="4" t="inlineStr">
        <is>
          <t xml:space="preserve"> </t>
        </is>
      </c>
    </row>
    <row r="14">
      <c r="A14" s="4" t="inlineStr">
        <is>
          <t>Deferred revenue</t>
        </is>
      </c>
      <c r="B14" s="4" t="inlineStr">
        <is>
          <t xml:space="preserve"> </t>
        </is>
      </c>
      <c r="C14" s="5" t="n">
        <v>5900000</v>
      </c>
      <c r="D14" s="6" t="n">
        <v>7300000</v>
      </c>
      <c r="E14" s="4" t="inlineStr">
        <is>
          <t xml:space="preserve"> </t>
        </is>
      </c>
      <c r="F14" s="5" t="n">
        <v>5900000</v>
      </c>
      <c r="G14" s="4" t="inlineStr">
        <is>
          <t xml:space="preserve"> </t>
        </is>
      </c>
      <c r="H14" s="5" t="n">
        <v>55000000</v>
      </c>
    </row>
    <row r="15">
      <c r="A15" s="4" t="inlineStr">
        <is>
          <t>Variable consideration amount</t>
        </is>
      </c>
      <c r="B15" s="4" t="inlineStr">
        <is>
          <t xml:space="preserve"> </t>
        </is>
      </c>
      <c r="C15" s="6" t="n">
        <v>482000000</v>
      </c>
      <c r="D15" s="4" t="inlineStr">
        <is>
          <t xml:space="preserve"> </t>
        </is>
      </c>
      <c r="E15" s="4" t="inlineStr">
        <is>
          <t xml:space="preserve"> </t>
        </is>
      </c>
      <c r="F15" s="6" t="n">
        <v>482000000</v>
      </c>
      <c r="G15" s="4" t="inlineStr">
        <is>
          <t xml:space="preserve"> </t>
        </is>
      </c>
      <c r="H15" s="4" t="inlineStr">
        <is>
          <t xml:space="preserve"> </t>
        </is>
      </c>
    </row>
    <row r="16">
      <c r="A16" s="4" t="inlineStr">
        <is>
          <t>Research, development and regulatory milestones, amount</t>
        </is>
      </c>
      <c r="B16" s="5" t="n">
        <v>25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consideration, commercial milestones, amount</t>
        </is>
      </c>
      <c r="B17" s="5" t="n">
        <v>2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revenue, revenue recognized</t>
        </is>
      </c>
      <c r="B18" s="4" t="inlineStr">
        <is>
          <t xml:space="preserve"> </t>
        </is>
      </c>
      <c r="C18" s="4" t="inlineStr">
        <is>
          <t xml:space="preserve"> </t>
        </is>
      </c>
      <c r="D18" s="4" t="inlineStr">
        <is>
          <t xml:space="preserve"> </t>
        </is>
      </c>
      <c r="E18" s="4" t="inlineStr">
        <is>
          <t xml:space="preserve"> </t>
        </is>
      </c>
      <c r="F18" s="6" t="n">
        <v>32000000</v>
      </c>
      <c r="G18" s="4" t="inlineStr">
        <is>
          <t xml:space="preserve"> </t>
        </is>
      </c>
      <c r="H18" s="4" t="inlineStr">
        <is>
          <t xml:space="preserve"> </t>
        </is>
      </c>
    </row>
    <row r="19">
      <c r="A19" s="4" t="inlineStr">
        <is>
          <t>Number of performance obligations | obligation</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grams under agreement | program</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atisfied performance obligation</t>
        </is>
      </c>
      <c r="B21" s="5" t="n">
        <v>5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rug discovery services revenue from contracts with customers</t>
        </is>
      </c>
      <c r="B22" s="4" t="inlineStr">
        <is>
          <t xml:space="preserve"> </t>
        </is>
      </c>
      <c r="C22" s="6" t="n">
        <v>10800000</v>
      </c>
      <c r="D22" s="5" t="n">
        <v>43200000</v>
      </c>
      <c r="E22" s="5" t="n">
        <v>22100000</v>
      </c>
      <c r="F22" s="4" t="inlineStr">
        <is>
          <t xml:space="preserve"> </t>
        </is>
      </c>
      <c r="G22" s="4" t="inlineStr">
        <is>
          <t xml:space="preserve"> </t>
        </is>
      </c>
      <c r="H22" s="4" t="inlineStr">
        <is>
          <t xml:space="preserve"> </t>
        </is>
      </c>
    </row>
    <row r="23">
      <c r="A23" s="4" t="inlineStr">
        <is>
          <t>Allowance for credit loss, current</t>
        </is>
      </c>
      <c r="B23" s="4" t="inlineStr">
        <is>
          <t xml:space="preserve"> </t>
        </is>
      </c>
      <c r="C23" s="6" t="n">
        <v>0</v>
      </c>
      <c r="D23" s="4" t="inlineStr">
        <is>
          <t xml:space="preserve"> </t>
        </is>
      </c>
      <c r="E23" s="4" t="inlineStr">
        <is>
          <t xml:space="preserve"> </t>
        </is>
      </c>
      <c r="F23" s="6" t="n">
        <v>0</v>
      </c>
      <c r="G23" s="4" t="inlineStr">
        <is>
          <t xml:space="preserve"> </t>
        </is>
      </c>
      <c r="H23" s="4" t="inlineStr">
        <is>
          <t xml:space="preserve"> </t>
        </is>
      </c>
    </row>
    <row r="24">
      <c r="A24" s="4" t="inlineStr">
        <is>
          <t>Novartis Pharma AG | Research, Collaboration and License Agreement | Drug Discovery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revenue</t>
        </is>
      </c>
      <c r="B26" s="4" t="inlineStr">
        <is>
          <t xml:space="preserve"> </t>
        </is>
      </c>
      <c r="C26" s="6" t="n">
        <v>150000000</v>
      </c>
      <c r="D26" s="4" t="inlineStr">
        <is>
          <t xml:space="preserve"> </t>
        </is>
      </c>
      <c r="E26" s="4" t="inlineStr">
        <is>
          <t xml:space="preserve"> </t>
        </is>
      </c>
      <c r="F26" s="6" t="n">
        <v>150000000</v>
      </c>
      <c r="G26" s="4" t="inlineStr">
        <is>
          <t xml:space="preserve"> </t>
        </is>
      </c>
      <c r="H26" s="4" t="inlineStr">
        <is>
          <t xml:space="preserve"> </t>
        </is>
      </c>
    </row>
    <row r="27">
      <c r="A27" s="4" t="inlineStr">
        <is>
          <t>Variable consideration amount</t>
        </is>
      </c>
      <c r="B27" s="4" t="inlineStr">
        <is>
          <t xml:space="preserve"> </t>
        </is>
      </c>
      <c r="C27" s="4" t="inlineStr">
        <is>
          <t xml:space="preserve"> </t>
        </is>
      </c>
      <c r="D27" s="4" t="inlineStr">
        <is>
          <t xml:space="preserve"> </t>
        </is>
      </c>
      <c r="E27" s="4" t="inlineStr">
        <is>
          <t xml:space="preserve"> </t>
        </is>
      </c>
      <c r="F27" s="4" t="inlineStr">
        <is>
          <t xml:space="preserve"> </t>
        </is>
      </c>
      <c r="G27" s="5" t="n">
        <v>2272000000</v>
      </c>
      <c r="H27" s="4" t="inlineStr">
        <is>
          <t xml:space="preserve"> </t>
        </is>
      </c>
    </row>
    <row r="28">
      <c r="A28" s="4" t="inlineStr">
        <is>
          <t>Research, development and regulatory milestones, amount</t>
        </is>
      </c>
      <c r="B28" s="4" t="inlineStr">
        <is>
          <t xml:space="preserve"> </t>
        </is>
      </c>
      <c r="C28" s="4" t="inlineStr">
        <is>
          <t xml:space="preserve"> </t>
        </is>
      </c>
      <c r="D28" s="4" t="inlineStr">
        <is>
          <t xml:space="preserve"> </t>
        </is>
      </c>
      <c r="E28" s="4" t="inlineStr">
        <is>
          <t xml:space="preserve"> </t>
        </is>
      </c>
      <c r="F28" s="4" t="inlineStr">
        <is>
          <t xml:space="preserve"> </t>
        </is>
      </c>
      <c r="G28" s="6" t="n">
        <v>892000000</v>
      </c>
      <c r="H28" s="4" t="inlineStr">
        <is>
          <t xml:space="preserve"> </t>
        </is>
      </c>
    </row>
    <row r="29">
      <c r="A29" s="4" t="inlineStr">
        <is>
          <t>Variable consideration, commercial milestones, amount</t>
        </is>
      </c>
      <c r="B29" s="4" t="inlineStr">
        <is>
          <t xml:space="preserve"> </t>
        </is>
      </c>
      <c r="C29" s="4" t="inlineStr">
        <is>
          <t xml:space="preserve"> </t>
        </is>
      </c>
      <c r="D29" s="4" t="inlineStr">
        <is>
          <t xml:space="preserve"> </t>
        </is>
      </c>
      <c r="E29" s="4" t="inlineStr">
        <is>
          <t xml:space="preserve"> </t>
        </is>
      </c>
      <c r="F29" s="4" t="inlineStr">
        <is>
          <t xml:space="preserve"> </t>
        </is>
      </c>
      <c r="G29" s="5" t="n">
        <v>1380000000</v>
      </c>
      <c r="H29" s="4" t="inlineStr">
        <is>
          <t xml:space="preserve"> </t>
        </is>
      </c>
    </row>
    <row r="30">
      <c r="A30" s="4" t="inlineStr">
        <is>
          <t>Deferred revenue, revenue recognized</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vartis Pharma AG | Software Agreement | Drug Discovery Services | Revenue, Remaining Performance Obligation, Expected Timing of Satisfaction, Start Date: 2024-11-1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remaining performance obligation, expected timing of satisfac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row>
    <row r="34">
      <c r="A34" s="4" t="inlineStr">
        <is>
          <t>Novartis Pharma AG | Collaboration and License Agreement | Drug Discovery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revenue</t>
        </is>
      </c>
      <c r="B36" s="4" t="inlineStr">
        <is>
          <t xml:space="preserve"> </t>
        </is>
      </c>
      <c r="C36" s="6" t="n">
        <v>116700000</v>
      </c>
      <c r="D36" s="4" t="inlineStr">
        <is>
          <t xml:space="preserve"> </t>
        </is>
      </c>
      <c r="E36" s="4" t="inlineStr">
        <is>
          <t xml:space="preserve"> </t>
        </is>
      </c>
      <c r="F36" s="6" t="n">
        <v>116700000</v>
      </c>
      <c r="G36" s="4" t="inlineStr">
        <is>
          <t xml:space="preserve"> </t>
        </is>
      </c>
      <c r="H36" s="4" t="inlineStr">
        <is>
          <t xml:space="preserve"> </t>
        </is>
      </c>
    </row>
    <row r="37">
      <c r="A37" s="4" t="inlineStr">
        <is>
          <t>Drug discovery services revenue from contracts with customers</t>
        </is>
      </c>
      <c r="B37" s="4" t="inlineStr">
        <is>
          <t xml:space="preserve"> </t>
        </is>
      </c>
      <c r="C37" s="6" t="n">
        <v>6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 current</t>
        </is>
      </c>
      <c r="B38" s="4" t="inlineStr">
        <is>
          <t xml:space="preserve"> </t>
        </is>
      </c>
      <c r="C38" s="5" t="n">
        <v>150000000</v>
      </c>
      <c r="D38" s="4" t="inlineStr">
        <is>
          <t xml:space="preserve"> </t>
        </is>
      </c>
      <c r="E38" s="4" t="inlineStr">
        <is>
          <t xml:space="preserve"> </t>
        </is>
      </c>
      <c r="F38" s="5" t="n">
        <v>150000000</v>
      </c>
      <c r="G38" s="4" t="inlineStr">
        <is>
          <t xml:space="preserve"> </t>
        </is>
      </c>
      <c r="H38"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 assets</t>
        </is>
      </c>
      <c r="B3" s="5" t="n">
        <v>16564</v>
      </c>
      <c r="C3" s="5" t="n">
        <v>21107</v>
      </c>
    </row>
    <row r="4">
      <c r="A4" s="3" t="inlineStr">
        <is>
          <t>Deferred revenue, short-term:</t>
        </is>
      </c>
      <c r="B4" s="4" t="inlineStr">
        <is>
          <t xml:space="preserve"> </t>
        </is>
      </c>
      <c r="C4" s="4" t="inlineStr">
        <is>
          <t xml:space="preserve"> </t>
        </is>
      </c>
    </row>
    <row r="5">
      <c r="A5" s="4" t="inlineStr">
        <is>
          <t>Deferred revenue</t>
        </is>
      </c>
      <c r="B5" s="6" t="n">
        <v>111944</v>
      </c>
      <c r="C5" s="6" t="n">
        <v>56231</v>
      </c>
    </row>
    <row r="6">
      <c r="A6" s="3" t="inlineStr">
        <is>
          <t>Deferred revenue, long-term:</t>
        </is>
      </c>
      <c r="B6" s="4" t="inlineStr">
        <is>
          <t xml:space="preserve"> </t>
        </is>
      </c>
      <c r="C6" s="4" t="inlineStr">
        <is>
          <t xml:space="preserve"> </t>
        </is>
      </c>
    </row>
    <row r="7">
      <c r="A7" s="4" t="inlineStr">
        <is>
          <t>Deferred revenue, long-term</t>
        </is>
      </c>
      <c r="B7" s="6" t="n">
        <v>108814</v>
      </c>
      <c r="C7" s="6" t="n">
        <v>9043</v>
      </c>
    </row>
    <row r="8">
      <c r="A8" s="4" t="inlineStr">
        <is>
          <t>Software products and services</t>
        </is>
      </c>
      <c r="B8" s="4" t="inlineStr">
        <is>
          <t xml:space="preserve"> </t>
        </is>
      </c>
      <c r="C8" s="4" t="inlineStr">
        <is>
          <t xml:space="preserve"> </t>
        </is>
      </c>
    </row>
    <row r="9">
      <c r="A9" s="3" t="inlineStr">
        <is>
          <t>Deferred revenue, short-term:</t>
        </is>
      </c>
      <c r="B9" s="4" t="inlineStr">
        <is>
          <t xml:space="preserve"> </t>
        </is>
      </c>
      <c r="C9" s="4" t="inlineStr">
        <is>
          <t xml:space="preserve"> </t>
        </is>
      </c>
    </row>
    <row r="10">
      <c r="A10" s="4" t="inlineStr">
        <is>
          <t>Deferred revenue</t>
        </is>
      </c>
      <c r="B10" s="6" t="n">
        <v>75660</v>
      </c>
      <c r="C10" s="6" t="n">
        <v>44218</v>
      </c>
    </row>
    <row r="11">
      <c r="A11" s="3" t="inlineStr">
        <is>
          <t>Deferred revenue, long-term:</t>
        </is>
      </c>
      <c r="B11" s="4" t="inlineStr">
        <is>
          <t xml:space="preserve"> </t>
        </is>
      </c>
      <c r="C11" s="4" t="inlineStr">
        <is>
          <t xml:space="preserve"> </t>
        </is>
      </c>
    </row>
    <row r="12">
      <c r="A12" s="4" t="inlineStr">
        <is>
          <t>Deferred revenue, long-term</t>
        </is>
      </c>
      <c r="B12" s="6" t="n">
        <v>14393</v>
      </c>
      <c r="C12" s="6" t="n">
        <v>2407</v>
      </c>
    </row>
    <row r="13">
      <c r="A13" s="4" t="inlineStr">
        <is>
          <t>Drug discovery</t>
        </is>
      </c>
      <c r="B13" s="4" t="inlineStr">
        <is>
          <t xml:space="preserve"> </t>
        </is>
      </c>
      <c r="C13" s="4" t="inlineStr">
        <is>
          <t xml:space="preserve"> </t>
        </is>
      </c>
    </row>
    <row r="14">
      <c r="A14" s="3" t="inlineStr">
        <is>
          <t>Deferred revenue, short-term:</t>
        </is>
      </c>
      <c r="B14" s="4" t="inlineStr">
        <is>
          <t xml:space="preserve"> </t>
        </is>
      </c>
      <c r="C14" s="4" t="inlineStr">
        <is>
          <t xml:space="preserve"> </t>
        </is>
      </c>
    </row>
    <row r="15">
      <c r="A15" s="4" t="inlineStr">
        <is>
          <t>Deferred revenue</t>
        </is>
      </c>
      <c r="B15" s="6" t="n">
        <v>36284</v>
      </c>
      <c r="C15" s="6" t="n">
        <v>12013</v>
      </c>
    </row>
    <row r="16">
      <c r="A16" s="3" t="inlineStr">
        <is>
          <t>Deferred revenue, long-term:</t>
        </is>
      </c>
      <c r="B16" s="4" t="inlineStr">
        <is>
          <t xml:space="preserve"> </t>
        </is>
      </c>
      <c r="C16" s="4" t="inlineStr">
        <is>
          <t xml:space="preserve"> </t>
        </is>
      </c>
    </row>
    <row r="17">
      <c r="A17" s="4" t="inlineStr">
        <is>
          <t>Deferred revenue, long-term</t>
        </is>
      </c>
      <c r="B17" s="5" t="n">
        <v>94421</v>
      </c>
      <c r="C17" s="5" t="n">
        <v>6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venue recognized</t>
        </is>
      </c>
      <c r="B4" s="5" t="n">
        <v>53438</v>
      </c>
      <c r="C4" s="5" t="n">
        <v>64120</v>
      </c>
    </row>
    <row r="5">
      <c r="A5" s="4" t="inlineStr">
        <is>
          <t>Percentage of revenue expected to be recognized</t>
        </is>
      </c>
      <c r="B5" s="8" t="n">
        <v>0.51</v>
      </c>
      <c r="C5" s="4" t="inlineStr">
        <is>
          <t xml:space="preserve"> </t>
        </is>
      </c>
    </row>
    <row r="6">
      <c r="A6" s="4" t="inlineStr">
        <is>
          <t>Unsatisfied performance obligation</t>
        </is>
      </c>
      <c r="B6" s="5" t="n">
        <v>59519</v>
      </c>
      <c r="C6" s="4" t="inlineStr">
        <is>
          <t xml:space="preserve"> </t>
        </is>
      </c>
    </row>
    <row r="7">
      <c r="A7" s="4" t="inlineStr">
        <is>
          <t>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Contract with customers, payment terms</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Contract with customers, payment terms</t>
        </is>
      </c>
      <c r="B12" s="4" t="inlineStr">
        <is>
          <t>60 days</t>
        </is>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ight of use asset - finance leases</t>
        </is>
      </c>
      <c r="B3" s="5" t="n">
        <v>579</v>
      </c>
      <c r="C3" s="5" t="n">
        <v>579</v>
      </c>
    </row>
    <row r="4">
      <c r="A4" s="4" t="inlineStr">
        <is>
          <t>Total</t>
        </is>
      </c>
      <c r="B4" s="6" t="n">
        <v>45050</v>
      </c>
      <c r="C4" s="6" t="n">
        <v>41475</v>
      </c>
    </row>
    <row r="5">
      <c r="A5" s="4" t="inlineStr">
        <is>
          <t>Less accumulated depreciation</t>
        </is>
      </c>
      <c r="B5" s="6" t="n">
        <v>-20854</v>
      </c>
      <c r="C5" s="6" t="n">
        <v>-18150</v>
      </c>
    </row>
    <row r="6">
      <c r="A6" s="4" t="inlineStr">
        <is>
          <t>Total, net</t>
        </is>
      </c>
      <c r="B6" s="6" t="n">
        <v>24196</v>
      </c>
      <c r="C6" s="6" t="n">
        <v>23325</v>
      </c>
    </row>
    <row r="7">
      <c r="A7" s="4" t="inlineStr">
        <is>
          <t>Computer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23527</v>
      </c>
      <c r="C9" s="6" t="n">
        <v>22122</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3693</v>
      </c>
      <c r="C12" s="6" t="n">
        <v>3787</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6876</v>
      </c>
      <c r="C15" s="6" t="n">
        <v>6230</v>
      </c>
    </row>
    <row r="16">
      <c r="A16" s="4" t="inlineStr">
        <is>
          <t>Lab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10375</v>
      </c>
      <c r="C18" s="5" t="n">
        <v>8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159</v>
      </c>
      <c r="C4" s="5" t="n">
        <v>4965</v>
      </c>
      <c r="D4" s="5" t="n">
        <v>38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hanges in Fair Value of Level 3 Invest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5" t="n">
        <v>403657</v>
      </c>
      <c r="C3" s="5" t="n">
        <v>550305</v>
      </c>
    </row>
    <row r="4">
      <c r="A4" s="4" t="inlineStr">
        <is>
          <t>Cash and cash equivalents and restricted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6" t="n">
        <v>162657</v>
      </c>
      <c r="C6" s="6" t="n">
        <v>161066</v>
      </c>
    </row>
    <row r="7">
      <c r="A7" s="4" t="inlineStr">
        <is>
          <t>Marketable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6" t="n">
        <v>204798</v>
      </c>
      <c r="C9" s="6" t="n">
        <v>307688</v>
      </c>
    </row>
    <row r="10">
      <c r="A10" s="4" t="inlineStr">
        <is>
          <t>Equity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6" t="n">
        <v>36202</v>
      </c>
      <c r="C12" s="6" t="n">
        <v>81551</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6" t="n">
        <v>198859</v>
      </c>
      <c r="C15" s="6" t="n">
        <v>240689</v>
      </c>
    </row>
    <row r="16">
      <c r="A16" s="4" t="inlineStr">
        <is>
          <t>Level 1 | Cash and cash equivalents and restricted cash</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6" t="n">
        <v>162657</v>
      </c>
      <c r="C18" s="6" t="n">
        <v>161066</v>
      </c>
    </row>
    <row r="19">
      <c r="A19" s="4" t="inlineStr">
        <is>
          <t>Level 1 | Marketable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6" t="n">
        <v>0</v>
      </c>
      <c r="C21" s="6" t="n">
        <v>0</v>
      </c>
    </row>
    <row r="22">
      <c r="A22" s="4" t="inlineStr">
        <is>
          <t>Level 1 | Equity invest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6" t="n">
        <v>36202</v>
      </c>
      <c r="C24" s="6" t="n">
        <v>79623</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6" t="n">
        <v>204798</v>
      </c>
      <c r="C27" s="6" t="n">
        <v>307688</v>
      </c>
    </row>
    <row r="28">
      <c r="A28" s="4" t="inlineStr">
        <is>
          <t>Level 2 | Cash and cash equivalents and restricted cash</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6" t="n">
        <v>0</v>
      </c>
      <c r="C30" s="6" t="n">
        <v>0</v>
      </c>
    </row>
    <row r="31">
      <c r="A31" s="4" t="inlineStr">
        <is>
          <t>Level 2 | Marketable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6" t="n">
        <v>204798</v>
      </c>
      <c r="C33" s="6" t="n">
        <v>307688</v>
      </c>
    </row>
    <row r="34">
      <c r="A34" s="4" t="inlineStr">
        <is>
          <t>Level 2 | Equity invest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6" t="n">
        <v>0</v>
      </c>
      <c r="C36" s="6"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6" t="n">
        <v>0</v>
      </c>
      <c r="C39" s="6" t="n">
        <v>1928</v>
      </c>
    </row>
    <row r="40">
      <c r="A40" s="4" t="inlineStr">
        <is>
          <t>Level 3 | Cash and cash equivalents and restricted cash</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6" t="n">
        <v>0</v>
      </c>
      <c r="C42" s="6" t="n">
        <v>0</v>
      </c>
    </row>
    <row r="43">
      <c r="A43" s="4" t="inlineStr">
        <is>
          <t>Level 3 | Marketable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6" t="n">
        <v>0</v>
      </c>
      <c r="C45" s="6" t="n">
        <v>0</v>
      </c>
    </row>
    <row r="46">
      <c r="A46" s="4" t="inlineStr">
        <is>
          <t>Level 3 | Equity investmen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5" t="n">
        <v>0</v>
      </c>
      <c r="C48" s="5" t="n">
        <v>1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12 Months Ended</t>
        </is>
      </c>
    </row>
    <row r="2">
      <c r="B2" s="2" t="inlineStr">
        <is>
          <t>Dec. 31, 2024 USD ($)</t>
        </is>
      </c>
    </row>
    <row r="3">
      <c r="A3" s="3" t="inlineStr">
        <is>
          <t>Fair Value Disclosures [Abstract]</t>
        </is>
      </c>
      <c r="B3" s="4" t="inlineStr">
        <is>
          <t xml:space="preserve"> </t>
        </is>
      </c>
    </row>
    <row r="4">
      <c r="A4" s="4" t="inlineStr">
        <is>
          <t>Transfers out of Level 3 to level 1</t>
        </is>
      </c>
      <c r="B4" s="5" t="n">
        <v>1928</v>
      </c>
    </row>
    <row r="5">
      <c r="A5" s="4" t="inlineStr">
        <is>
          <t>Unrealized gain (loss) on investments</t>
        </is>
      </c>
      <c r="B5" s="5" t="n">
        <v>19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ease term</t>
        </is>
      </c>
      <c r="B4" s="4" t="inlineStr">
        <is>
          <t>11 years</t>
        </is>
      </c>
    </row>
    <row r="5">
      <c r="A5" s="4" t="inlineStr">
        <is>
          <t>Increase in right of use assets due to contingency resolution</t>
        </is>
      </c>
      <c r="B5" s="5" t="n">
        <v>29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costs</t>
        </is>
      </c>
      <c r="B4" s="5" t="n">
        <v>18097</v>
      </c>
      <c r="C4" s="5" t="n">
        <v>16769</v>
      </c>
      <c r="D4" s="5" t="n">
        <v>11999</v>
      </c>
    </row>
    <row r="5">
      <c r="A5" s="4" t="inlineStr">
        <is>
          <t>Cash paid for leases</t>
        </is>
      </c>
      <c r="B5" s="5" t="n">
        <v>17718</v>
      </c>
      <c r="C5" s="5" t="n">
        <v>12263</v>
      </c>
      <c r="D5" s="5" t="n">
        <v>32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attributable to common and limited common stockholders</t>
        </is>
      </c>
      <c r="B4" s="5" t="n">
        <v>-187123</v>
      </c>
      <c r="C4" s="5" t="n">
        <v>40720</v>
      </c>
      <c r="D4" s="5" t="n">
        <v>-149186</v>
      </c>
    </row>
    <row r="5">
      <c r="A5" s="3" t="inlineStr">
        <is>
          <t>Changes in market value of investments, net of tax:</t>
        </is>
      </c>
      <c r="B5" s="4" t="inlineStr">
        <is>
          <t xml:space="preserve"> </t>
        </is>
      </c>
      <c r="C5" s="4" t="inlineStr">
        <is>
          <t xml:space="preserve"> </t>
        </is>
      </c>
      <c r="D5" s="4" t="inlineStr">
        <is>
          <t xml:space="preserve"> </t>
        </is>
      </c>
    </row>
    <row r="6">
      <c r="A6" s="4" t="inlineStr">
        <is>
          <t>Unrealized (loss) gain on marketable securities</t>
        </is>
      </c>
      <c r="B6" s="6" t="n">
        <v>-61</v>
      </c>
      <c r="C6" s="6" t="n">
        <v>2663</v>
      </c>
      <c r="D6" s="6" t="n">
        <v>-1731</v>
      </c>
    </row>
    <row r="7">
      <c r="A7" s="4" t="inlineStr">
        <is>
          <t>Comprehensive (loss) income</t>
        </is>
      </c>
      <c r="B7" s="5" t="n">
        <v>-187184</v>
      </c>
      <c r="C7" s="5" t="n">
        <v>43383</v>
      </c>
      <c r="D7" s="5" t="n">
        <v>-1509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ies of Operating And Finance Lease Liabilities Under Noncancelable Operating Leases (Details) $ in Thousands</t>
        </is>
      </c>
      <c r="B1" s="2" t="inlineStr">
        <is>
          <t>Dec. 31, 2024 USD ($)</t>
        </is>
      </c>
    </row>
    <row r="2">
      <c r="A2" s="3" t="inlineStr">
        <is>
          <t>Year ending December 31:</t>
        </is>
      </c>
      <c r="B2" s="4" t="inlineStr">
        <is>
          <t xml:space="preserve"> </t>
        </is>
      </c>
    </row>
    <row r="3">
      <c r="A3" s="4" t="inlineStr">
        <is>
          <t>2025</t>
        </is>
      </c>
      <c r="B3" s="5" t="n">
        <v>17452</v>
      </c>
    </row>
    <row r="4">
      <c r="A4" s="4" t="inlineStr">
        <is>
          <t>2026</t>
        </is>
      </c>
      <c r="B4" s="6" t="n">
        <v>17136</v>
      </c>
    </row>
    <row r="5">
      <c r="A5" s="4" t="inlineStr">
        <is>
          <t>2027</t>
        </is>
      </c>
      <c r="B5" s="6" t="n">
        <v>15975</v>
      </c>
    </row>
    <row r="6">
      <c r="A6" s="4" t="inlineStr">
        <is>
          <t>2028</t>
        </is>
      </c>
      <c r="B6" s="6" t="n">
        <v>14939</v>
      </c>
    </row>
    <row r="7">
      <c r="A7" s="4" t="inlineStr">
        <is>
          <t>2029</t>
        </is>
      </c>
      <c r="B7" s="6" t="n">
        <v>14522</v>
      </c>
    </row>
    <row r="8">
      <c r="A8" s="4" t="inlineStr">
        <is>
          <t>Thereafter</t>
        </is>
      </c>
      <c r="B8" s="6" t="n">
        <v>97509</v>
      </c>
    </row>
    <row r="9">
      <c r="A9" s="4" t="inlineStr">
        <is>
          <t>Total future minimum lease payments</t>
        </is>
      </c>
      <c r="B9" s="6" t="n">
        <v>177533</v>
      </c>
    </row>
    <row r="10">
      <c r="A10" s="4" t="inlineStr">
        <is>
          <t>Less: imputed interest</t>
        </is>
      </c>
      <c r="B10" s="6" t="n">
        <v>-59506</v>
      </c>
    </row>
    <row r="11">
      <c r="A11" s="4" t="inlineStr">
        <is>
          <t>Present value of future minimum lease payments</t>
        </is>
      </c>
      <c r="B11" s="6" t="n">
        <v>118027</v>
      </c>
    </row>
    <row r="12">
      <c r="A12" s="4" t="inlineStr">
        <is>
          <t>Less: current portion of lease payments</t>
        </is>
      </c>
      <c r="B12" s="6" t="n">
        <v>16878</v>
      </c>
    </row>
    <row r="13">
      <c r="A13" s="4" t="inlineStr">
        <is>
          <t>Lease liabilities, long-term</t>
        </is>
      </c>
      <c r="B13" s="5" t="n">
        <v>101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02</v>
      </c>
      <c r="C4" s="5" t="n">
        <v>727</v>
      </c>
      <c r="D4" s="5" t="n">
        <v>-195</v>
      </c>
    </row>
    <row r="5">
      <c r="A5" s="4" t="inlineStr">
        <is>
          <t>State</t>
        </is>
      </c>
      <c r="B5" s="6" t="n">
        <v>352</v>
      </c>
      <c r="C5" s="6" t="n">
        <v>509</v>
      </c>
      <c r="D5" s="6" t="n">
        <v>-280</v>
      </c>
    </row>
    <row r="6">
      <c r="A6" s="4" t="inlineStr">
        <is>
          <t>Foreign</t>
        </is>
      </c>
      <c r="B6" s="6" t="n">
        <v>1515</v>
      </c>
      <c r="C6" s="6" t="n">
        <v>963</v>
      </c>
      <c r="D6" s="6" t="n">
        <v>538</v>
      </c>
    </row>
    <row r="7">
      <c r="A7" s="4" t="inlineStr">
        <is>
          <t>Current income tax expense</t>
        </is>
      </c>
      <c r="B7" s="6" t="n">
        <v>1665</v>
      </c>
      <c r="C7" s="6" t="n">
        <v>2199</v>
      </c>
      <c r="D7" s="6" t="n">
        <v>6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53</v>
      </c>
      <c r="C11" s="6" t="n">
        <v>0</v>
      </c>
      <c r="D11" s="6" t="n">
        <v>0</v>
      </c>
    </row>
    <row r="12">
      <c r="A12" s="4" t="inlineStr">
        <is>
          <t>Deferred income tax benefit</t>
        </is>
      </c>
      <c r="B12" s="6" t="n">
        <v>-253</v>
      </c>
      <c r="C12" s="6" t="n">
        <v>0</v>
      </c>
      <c r="D12" s="6" t="n">
        <v>0</v>
      </c>
    </row>
    <row r="13">
      <c r="A13" s="4" t="inlineStr">
        <is>
          <t>Income tax expense</t>
        </is>
      </c>
      <c r="B13" s="5" t="n">
        <v>1412</v>
      </c>
      <c r="C13" s="5" t="n">
        <v>2199</v>
      </c>
      <c r="D13" s="5" t="n">
        <v>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by Tax Jurisdic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90298</v>
      </c>
      <c r="C4" s="5" t="n">
        <v>39076</v>
      </c>
      <c r="D4" s="5" t="n">
        <v>-150147</v>
      </c>
    </row>
    <row r="5">
      <c r="A5" s="4" t="inlineStr">
        <is>
          <t>Foreign</t>
        </is>
      </c>
      <c r="B5" s="6" t="n">
        <v>4587</v>
      </c>
      <c r="C5" s="6" t="n">
        <v>3843</v>
      </c>
      <c r="D5" s="6" t="n">
        <v>1021</v>
      </c>
    </row>
    <row r="6">
      <c r="A6" s="4" t="inlineStr">
        <is>
          <t>(Loss) income before income taxes</t>
        </is>
      </c>
      <c r="B6" s="5" t="n">
        <v>-185711</v>
      </c>
      <c r="C6" s="5" t="n">
        <v>42919</v>
      </c>
      <c r="D6" s="5" t="n">
        <v>-1491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Applicable Statutory Income Tax Rates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taxes, net of federal benefits</t>
        </is>
      </c>
      <c r="B5" s="9" t="n">
        <v>0.036</v>
      </c>
      <c r="C5" s="9" t="n">
        <v>0.058</v>
      </c>
      <c r="D5" s="9" t="n">
        <v>0.051</v>
      </c>
    </row>
    <row r="6">
      <c r="A6" s="4" t="inlineStr">
        <is>
          <t>Section 162(m) limitation</t>
        </is>
      </c>
      <c r="B6" s="8" t="n">
        <v>0</v>
      </c>
      <c r="C6" s="9" t="n">
        <v>0.012</v>
      </c>
      <c r="D6" s="4" t="inlineStr">
        <is>
          <t>(1.10%)</t>
        </is>
      </c>
    </row>
    <row r="7">
      <c r="A7" s="4" t="inlineStr">
        <is>
          <t>Stock compensation</t>
        </is>
      </c>
      <c r="B7" s="4" t="inlineStr">
        <is>
          <t>(1.80%)</t>
        </is>
      </c>
      <c r="C7" s="9" t="n">
        <v>0.017</v>
      </c>
      <c r="D7" s="9" t="n">
        <v>0.006</v>
      </c>
    </row>
    <row r="8">
      <c r="A8" s="4" t="inlineStr">
        <is>
          <t>Return-to-provision adjustments</t>
        </is>
      </c>
      <c r="B8" s="4" t="inlineStr">
        <is>
          <t>(1.50%)</t>
        </is>
      </c>
      <c r="C8" s="4" t="inlineStr">
        <is>
          <t>(3.30%)</t>
        </is>
      </c>
      <c r="D8" s="9" t="n">
        <v>0.002</v>
      </c>
    </row>
    <row r="9">
      <c r="A9" s="4" t="inlineStr">
        <is>
          <t>Research and development credit</t>
        </is>
      </c>
      <c r="B9" s="9" t="n">
        <v>0.048</v>
      </c>
      <c r="C9" s="4" t="inlineStr">
        <is>
          <t>(14.10%)</t>
        </is>
      </c>
      <c r="D9" s="9" t="n">
        <v>0.031</v>
      </c>
    </row>
    <row r="10">
      <c r="A10" s="4" t="inlineStr">
        <is>
          <t>Tax contingencies, net of reversals</t>
        </is>
      </c>
      <c r="B10" s="4" t="inlineStr">
        <is>
          <t>(0.50%)</t>
        </is>
      </c>
      <c r="C10" s="9" t="n">
        <v>0.014</v>
      </c>
      <c r="D10" s="4" t="inlineStr">
        <is>
          <t>(0.30%)</t>
        </is>
      </c>
    </row>
    <row r="11">
      <c r="A11" s="4" t="inlineStr">
        <is>
          <t>Change in valuation allowance</t>
        </is>
      </c>
      <c r="B11" s="4" t="inlineStr">
        <is>
          <t>(22.20%)</t>
        </is>
      </c>
      <c r="C11" s="4" t="inlineStr">
        <is>
          <t>(4.40%)</t>
        </is>
      </c>
      <c r="D11" s="4" t="inlineStr">
        <is>
          <t>(28.60%)</t>
        </is>
      </c>
    </row>
    <row r="12">
      <c r="A12" s="4" t="inlineStr">
        <is>
          <t>Other</t>
        </is>
      </c>
      <c r="B12" s="4" t="inlineStr">
        <is>
          <t>(4.20%)</t>
        </is>
      </c>
      <c r="C12" s="4" t="inlineStr">
        <is>
          <t>(4.20%)</t>
        </is>
      </c>
      <c r="D12" s="8" t="n">
        <v>0</v>
      </c>
    </row>
    <row r="13">
      <c r="A13" s="4" t="inlineStr">
        <is>
          <t>Effective income tax rate</t>
        </is>
      </c>
      <c r="B13" s="4" t="inlineStr">
        <is>
          <t>(0.80%)</t>
        </is>
      </c>
      <c r="C13" s="9" t="n">
        <v>0.051</v>
      </c>
      <c r="D13" s="8"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12 Months Ended</t>
        </is>
      </c>
    </row>
    <row r="2">
      <c r="B2" s="2" t="inlineStr">
        <is>
          <t>Dec. 31, 2024 USD ($)</t>
        </is>
      </c>
    </row>
    <row r="3">
      <c r="A3" s="3" t="inlineStr">
        <is>
          <t>Income Tax Contingency [Line Items]</t>
        </is>
      </c>
      <c r="B3" s="4" t="inlineStr">
        <is>
          <t xml:space="preserve"> </t>
        </is>
      </c>
    </row>
    <row r="4">
      <c r="A4" s="4" t="inlineStr">
        <is>
          <t>Change in valuation allowance</t>
        </is>
      </c>
      <c r="B4" s="5" t="n">
        <v>41195</v>
      </c>
    </row>
    <row r="5">
      <c r="A5" s="4" t="inlineStr">
        <is>
          <t>Federal net operating loss carryforwards</t>
        </is>
      </c>
      <c r="B5" s="6" t="n">
        <v>204474</v>
      </c>
    </row>
    <row r="6">
      <c r="A6" s="4" t="inlineStr">
        <is>
          <t>State net operating loss carryforwards</t>
        </is>
      </c>
      <c r="B6" s="6" t="n">
        <v>129490</v>
      </c>
    </row>
    <row r="7">
      <c r="A7" s="4" t="inlineStr">
        <is>
          <t>Federal</t>
        </is>
      </c>
      <c r="B7" s="4" t="inlineStr">
        <is>
          <t xml:space="preserve"> </t>
        </is>
      </c>
    </row>
    <row r="8">
      <c r="A8" s="3" t="inlineStr">
        <is>
          <t>Income Tax Contingency [Line Items]</t>
        </is>
      </c>
      <c r="B8" s="4" t="inlineStr">
        <is>
          <t xml:space="preserve"> </t>
        </is>
      </c>
    </row>
    <row r="9">
      <c r="A9" s="4" t="inlineStr">
        <is>
          <t>Research and development tax credit carryforwards</t>
        </is>
      </c>
      <c r="B9" s="6" t="n">
        <v>31294</v>
      </c>
    </row>
    <row r="10">
      <c r="A10" s="4" t="inlineStr">
        <is>
          <t>State</t>
        </is>
      </c>
      <c r="B10" s="4" t="inlineStr">
        <is>
          <t xml:space="preserve"> </t>
        </is>
      </c>
    </row>
    <row r="11">
      <c r="A11" s="3" t="inlineStr">
        <is>
          <t>Income Tax Contingency [Line Items]</t>
        </is>
      </c>
      <c r="B11" s="4" t="inlineStr">
        <is>
          <t xml:space="preserve"> </t>
        </is>
      </c>
    </row>
    <row r="12">
      <c r="A12" s="4" t="inlineStr">
        <is>
          <t>Research and development tax credit carryforwards</t>
        </is>
      </c>
      <c r="B12" s="6" t="n">
        <v>2736</v>
      </c>
    </row>
    <row r="13">
      <c r="A13" s="4" t="inlineStr">
        <is>
          <t>Tax credit carryforwards, research, not subject to expiration</t>
        </is>
      </c>
      <c r="B13" s="5" t="n">
        <v>22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that Give Rise to Significant Portions of Deferred Income Tax Assets and Deferred Income Tax Liabilities (Details)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5" t="n">
        <v>51542</v>
      </c>
      <c r="C3" s="5" t="n">
        <v>44116</v>
      </c>
      <c r="D3" s="5" t="n">
        <v>67758</v>
      </c>
    </row>
    <row r="4">
      <c r="A4" s="4" t="inlineStr">
        <is>
          <t>Capitalized research and development</t>
        </is>
      </c>
      <c r="B4" s="6" t="n">
        <v>62215</v>
      </c>
      <c r="C4" s="6" t="n">
        <v>13224</v>
      </c>
      <c r="D4" s="6" t="n">
        <v>5511</v>
      </c>
    </row>
    <row r="5">
      <c r="A5" s="4" t="inlineStr">
        <is>
          <t>Accrued expenses</t>
        </is>
      </c>
      <c r="B5" s="6" t="n">
        <v>37544</v>
      </c>
      <c r="C5" s="6" t="n">
        <v>71676</v>
      </c>
      <c r="D5" s="6" t="n">
        <v>43362</v>
      </c>
    </row>
    <row r="6">
      <c r="A6" s="4" t="inlineStr">
        <is>
          <t>Deferred revenue</t>
        </is>
      </c>
      <c r="B6" s="6" t="n">
        <v>5462</v>
      </c>
      <c r="C6" s="6" t="n">
        <v>5296</v>
      </c>
      <c r="D6" s="6" t="n">
        <v>6532</v>
      </c>
    </row>
    <row r="7">
      <c r="A7" s="4" t="inlineStr">
        <is>
          <t>Lease liabilities</t>
        </is>
      </c>
      <c r="B7" s="6" t="n">
        <v>27551</v>
      </c>
      <c r="C7" s="6" t="n">
        <v>32491</v>
      </c>
      <c r="D7" s="6" t="n">
        <v>28952</v>
      </c>
    </row>
    <row r="8">
      <c r="A8" s="4" t="inlineStr">
        <is>
          <t>Credits</t>
        </is>
      </c>
      <c r="B8" s="6" t="n">
        <v>29884</v>
      </c>
      <c r="C8" s="6" t="n">
        <v>21903</v>
      </c>
      <c r="D8" s="6" t="n">
        <v>18456</v>
      </c>
    </row>
    <row r="9">
      <c r="A9" s="4" t="inlineStr">
        <is>
          <t>Gross deferred tax assets</t>
        </is>
      </c>
      <c r="B9" s="6" t="n">
        <v>214198</v>
      </c>
      <c r="C9" s="6" t="n">
        <v>188706</v>
      </c>
      <c r="D9" s="6" t="n">
        <v>170571</v>
      </c>
    </row>
    <row r="10">
      <c r="A10" s="4" t="inlineStr">
        <is>
          <t>Less valuation allowance</t>
        </is>
      </c>
      <c r="B10" s="6" t="n">
        <v>-177226</v>
      </c>
      <c r="C10" s="6" t="n">
        <v>-136031</v>
      </c>
      <c r="D10" s="6" t="n">
        <v>-137957</v>
      </c>
    </row>
    <row r="11">
      <c r="A11" s="4" t="inlineStr">
        <is>
          <t>Net deferred tax assets</t>
        </is>
      </c>
      <c r="B11" s="6" t="n">
        <v>36972</v>
      </c>
      <c r="C11" s="6" t="n">
        <v>52675</v>
      </c>
      <c r="D11" s="6" t="n">
        <v>32614</v>
      </c>
    </row>
    <row r="12">
      <c r="A12" s="3" t="inlineStr">
        <is>
          <t>Deferred income tax liabilities:</t>
        </is>
      </c>
      <c r="B12" s="4" t="inlineStr">
        <is>
          <t xml:space="preserve"> </t>
        </is>
      </c>
      <c r="C12" s="4" t="inlineStr">
        <is>
          <t xml:space="preserve"> </t>
        </is>
      </c>
      <c r="D12" s="4" t="inlineStr">
        <is>
          <t xml:space="preserve"> </t>
        </is>
      </c>
    </row>
    <row r="13">
      <c r="A13" s="4" t="inlineStr">
        <is>
          <t>Unrealized gain on equity investments</t>
        </is>
      </c>
      <c r="B13" s="6" t="n">
        <v>-7284</v>
      </c>
      <c r="C13" s="6" t="n">
        <v>-18553</v>
      </c>
      <c r="D13" s="6" t="n">
        <v>-4439</v>
      </c>
    </row>
    <row r="14">
      <c r="A14" s="4" t="inlineStr">
        <is>
          <t>Prepaid expenses</t>
        </is>
      </c>
      <c r="B14" s="6" t="n">
        <v>-652</v>
      </c>
      <c r="C14" s="6" t="n">
        <v>-1554</v>
      </c>
      <c r="D14" s="6" t="n">
        <v>-1435</v>
      </c>
    </row>
    <row r="15">
      <c r="A15" s="4" t="inlineStr">
        <is>
          <t>Depreciation and amortization</t>
        </is>
      </c>
      <c r="B15" s="6" t="n">
        <v>-29036</v>
      </c>
      <c r="C15" s="6" t="n">
        <v>-32568</v>
      </c>
      <c r="D15" s="6" t="n">
        <v>-26740</v>
      </c>
    </row>
    <row r="16">
      <c r="A16" s="4" t="inlineStr">
        <is>
          <t>Net deferred income tax assets</t>
        </is>
      </c>
      <c r="B16" s="5" t="n">
        <v>0</v>
      </c>
      <c r="C16" s="5" t="n">
        <v>0</v>
      </c>
      <c r="D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January 1</t>
        </is>
      </c>
      <c r="B4" s="5" t="n">
        <v>2742</v>
      </c>
      <c r="C4" s="5" t="n">
        <v>2142</v>
      </c>
      <c r="D4" s="5" t="n">
        <v>1702</v>
      </c>
    </row>
    <row r="5">
      <c r="A5" s="4" t="inlineStr">
        <is>
          <t>Additions for tax positions taken in prior years</t>
        </is>
      </c>
      <c r="B5" s="6" t="n">
        <v>258</v>
      </c>
      <c r="C5" s="6" t="n">
        <v>89</v>
      </c>
      <c r="D5" s="6" t="n">
        <v>35</v>
      </c>
    </row>
    <row r="6">
      <c r="A6" s="4" t="inlineStr">
        <is>
          <t>Reductions for tax positions taken in prior years</t>
        </is>
      </c>
      <c r="B6" s="6" t="n">
        <v>0</v>
      </c>
      <c r="C6" s="6" t="n">
        <v>-4</v>
      </c>
      <c r="D6" s="6" t="n">
        <v>-24</v>
      </c>
    </row>
    <row r="7">
      <c r="A7" s="4" t="inlineStr">
        <is>
          <t>Additions for tax positions related to the current year</t>
        </is>
      </c>
      <c r="B7" s="6" t="n">
        <v>648</v>
      </c>
      <c r="C7" s="6" t="n">
        <v>515</v>
      </c>
      <c r="D7" s="6" t="n">
        <v>429</v>
      </c>
    </row>
    <row r="8">
      <c r="A8" s="4" t="inlineStr">
        <is>
          <t>Balance, December 31</t>
        </is>
      </c>
      <c r="B8" s="5" t="n">
        <v>3648</v>
      </c>
      <c r="C8" s="5" t="n">
        <v>2742</v>
      </c>
      <c r="D8" s="5" t="n">
        <v>2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22" customWidth="1" min="2" max="2"/>
    <col width="45" customWidth="1" min="3" max="3"/>
    <col width="40" customWidth="1" min="4" max="4"/>
    <col width="22" customWidth="1" min="5" max="5"/>
  </cols>
  <sheetData>
    <row r="1">
      <c r="A1" s="1" t="inlineStr">
        <is>
          <t>Stockholders' Equity (Details) $ / shares in Units, $ in Thousands</t>
        </is>
      </c>
      <c r="B1" s="2" t="inlineStr">
        <is>
          <t>1 Months Ended</t>
        </is>
      </c>
      <c r="C1" s="2" t="inlineStr">
        <is>
          <t>12 Months Ended</t>
        </is>
      </c>
    </row>
    <row r="2">
      <c r="B2" s="2" t="inlineStr">
        <is>
          <t>Feb. 29, 2024 USD ($)</t>
        </is>
      </c>
      <c r="C2" s="2" t="inlineStr">
        <is>
          <t>Dec. 31, 2024 USD ($) vote $ / shares shares</t>
        </is>
      </c>
      <c r="D2" s="2" t="inlineStr">
        <is>
          <t>Dec. 31, 2023 USD ($) $ / shares shares</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sideration received on transaction | $</t>
        </is>
      </c>
      <c r="B4" s="5" t="n">
        <v>250</v>
      </c>
      <c r="C4" s="4" t="inlineStr">
        <is>
          <t xml:space="preserve"> </t>
        </is>
      </c>
      <c r="D4" s="4" t="inlineStr">
        <is>
          <t xml:space="preserve"> </t>
        </is>
      </c>
      <c r="E4" s="4" t="inlineStr">
        <is>
          <t xml:space="preserve"> </t>
        </is>
      </c>
    </row>
    <row r="5">
      <c r="A5" s="4" t="inlineStr">
        <is>
          <t>Issuance of common stock in ATM offering | $</t>
        </is>
      </c>
      <c r="B5" s="4" t="inlineStr">
        <is>
          <t xml:space="preserve"> </t>
        </is>
      </c>
      <c r="C5" s="5" t="n">
        <v>8868</v>
      </c>
      <c r="D5" s="5" t="n">
        <v>0</v>
      </c>
      <c r="E5" s="5" t="n">
        <v>0</v>
      </c>
    </row>
    <row r="6">
      <c r="A6" s="4" t="inlineStr">
        <is>
          <t>Preferred stock, shares authorized | shares</t>
        </is>
      </c>
      <c r="B6" s="4" t="inlineStr">
        <is>
          <t xml:space="preserve"> </t>
        </is>
      </c>
      <c r="C6" s="6" t="n">
        <v>10000000</v>
      </c>
      <c r="D6" s="6" t="n">
        <v>10000000</v>
      </c>
      <c r="E6" s="4" t="inlineStr">
        <is>
          <t xml:space="preserve"> </t>
        </is>
      </c>
    </row>
    <row r="7">
      <c r="A7" s="4" t="inlineStr">
        <is>
          <t>Preferred stock, par value (in usd per share) | $ / shares</t>
        </is>
      </c>
      <c r="B7" s="4" t="inlineStr">
        <is>
          <t xml:space="preserve"> </t>
        </is>
      </c>
      <c r="C7" s="7" t="n">
        <v>0.01</v>
      </c>
      <c r="D7" s="7" t="n">
        <v>0.01</v>
      </c>
      <c r="E7" s="4" t="inlineStr">
        <is>
          <t xml:space="preserve"> </t>
        </is>
      </c>
    </row>
    <row r="8">
      <c r="A8" s="4" t="inlineStr">
        <is>
          <t>The AT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sideration received on transaction | $</t>
        </is>
      </c>
      <c r="B10" s="4" t="inlineStr">
        <is>
          <t xml:space="preserve"> </t>
        </is>
      </c>
      <c r="C10" s="5" t="n">
        <v>8691</v>
      </c>
      <c r="D10" s="4" t="inlineStr">
        <is>
          <t xml:space="preserve"> </t>
        </is>
      </c>
      <c r="E10" s="4" t="inlineStr">
        <is>
          <t xml:space="preserve"> </t>
        </is>
      </c>
    </row>
    <row r="11">
      <c r="A11" s="4" t="inlineStr">
        <is>
          <t>Shares issued (in shares) | shares</t>
        </is>
      </c>
      <c r="B11" s="4" t="inlineStr">
        <is>
          <t xml:space="preserve"> </t>
        </is>
      </c>
      <c r="C11" s="6" t="n">
        <v>323085</v>
      </c>
      <c r="D11" s="4" t="inlineStr">
        <is>
          <t xml:space="preserve"> </t>
        </is>
      </c>
      <c r="E11" s="4" t="inlineStr">
        <is>
          <t xml:space="preserve"> </t>
        </is>
      </c>
    </row>
    <row r="12">
      <c r="A12" s="4" t="inlineStr">
        <is>
          <t>Issuance of common stock in ATM offering | $</t>
        </is>
      </c>
      <c r="B12" s="4" t="inlineStr">
        <is>
          <t xml:space="preserve"> </t>
        </is>
      </c>
      <c r="C12" s="5" t="n">
        <v>8868</v>
      </c>
      <c r="D12" s="4" t="inlineStr">
        <is>
          <t xml:space="preserve"> </t>
        </is>
      </c>
      <c r="E12" s="4" t="inlineStr">
        <is>
          <t xml:space="preserve"> </t>
        </is>
      </c>
    </row>
    <row r="13">
      <c r="A13" s="4" t="inlineStr">
        <is>
          <t>Number of shares available to issue in transaction | $</t>
        </is>
      </c>
      <c r="B13" s="4" t="inlineStr">
        <is>
          <t xml:space="preserve"> </t>
        </is>
      </c>
      <c r="C13" s="5" t="n">
        <v>241132</v>
      </c>
      <c r="D13" s="4" t="inlineStr">
        <is>
          <t xml:space="preserve"> </t>
        </is>
      </c>
      <c r="E13" s="4" t="inlineStr">
        <is>
          <t xml:space="preserve"> </t>
        </is>
      </c>
    </row>
    <row r="14">
      <c r="A14" s="4" t="inlineStr">
        <is>
          <t>Voting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 shares</t>
        </is>
      </c>
      <c r="B16" s="4" t="inlineStr">
        <is>
          <t xml:space="preserve"> </t>
        </is>
      </c>
      <c r="C16" s="6" t="n">
        <v>500000000</v>
      </c>
      <c r="D16" s="4" t="inlineStr">
        <is>
          <t xml:space="preserve"> </t>
        </is>
      </c>
      <c r="E16" s="4" t="inlineStr">
        <is>
          <t xml:space="preserve"> </t>
        </is>
      </c>
    </row>
    <row r="17">
      <c r="A17" s="4" t="inlineStr">
        <is>
          <t>Common stock, par value (in usd per share) | $ / shares</t>
        </is>
      </c>
      <c r="B17" s="4" t="inlineStr">
        <is>
          <t xml:space="preserve"> </t>
        </is>
      </c>
      <c r="C17" s="7" t="n">
        <v>0.01</v>
      </c>
      <c r="D17" s="4" t="inlineStr">
        <is>
          <t xml:space="preserve"> </t>
        </is>
      </c>
      <c r="E17" s="4" t="inlineStr">
        <is>
          <t xml:space="preserve"> </t>
        </is>
      </c>
    </row>
    <row r="18">
      <c r="A18" s="4" t="inlineStr">
        <is>
          <t>Number of votes for common share | vote</t>
        </is>
      </c>
      <c r="B18" s="4" t="inlineStr">
        <is>
          <t xml:space="preserve"> </t>
        </is>
      </c>
      <c r="C18" s="6" t="n">
        <v>1</v>
      </c>
      <c r="D18" s="4" t="inlineStr">
        <is>
          <t xml:space="preserve"> </t>
        </is>
      </c>
      <c r="E18" s="4" t="inlineStr">
        <is>
          <t xml:space="preserve"> </t>
        </is>
      </c>
    </row>
    <row r="19">
      <c r="A19" s="4" t="inlineStr">
        <is>
          <t>Limited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 shares</t>
        </is>
      </c>
      <c r="B21" s="4" t="inlineStr">
        <is>
          <t xml:space="preserve"> </t>
        </is>
      </c>
      <c r="C21" s="6" t="n">
        <v>100000000</v>
      </c>
      <c r="D21" s="6" t="n">
        <v>100000000</v>
      </c>
      <c r="E21" s="4" t="inlineStr">
        <is>
          <t xml:space="preserve"> </t>
        </is>
      </c>
    </row>
    <row r="22">
      <c r="A22" s="4" t="inlineStr">
        <is>
          <t>Common stock, par value (in usd per share) | $ / shares</t>
        </is>
      </c>
      <c r="B22" s="4" t="inlineStr">
        <is>
          <t xml:space="preserve"> </t>
        </is>
      </c>
      <c r="C22" s="7" t="n">
        <v>0.01</v>
      </c>
      <c r="D22" s="7" t="n">
        <v>0.01</v>
      </c>
      <c r="E22" s="4" t="inlineStr">
        <is>
          <t xml:space="preserve"> </t>
        </is>
      </c>
    </row>
    <row r="23">
      <c r="A23" s="4" t="inlineStr">
        <is>
          <t>Number of votes for common share | vote</t>
        </is>
      </c>
      <c r="B23" s="4" t="inlineStr">
        <is>
          <t xml:space="preserve"> </t>
        </is>
      </c>
      <c r="C23" s="6" t="n">
        <v>1</v>
      </c>
      <c r="D23" s="4" t="inlineStr">
        <is>
          <t xml:space="preserve"> </t>
        </is>
      </c>
      <c r="E23" s="4" t="inlineStr">
        <is>
          <t xml:space="preserve"> </t>
        </is>
      </c>
    </row>
    <row r="24">
      <c r="A24" s="4" t="inlineStr">
        <is>
          <t>Right to exchange limited common stock to common stock, share | shares</t>
        </is>
      </c>
      <c r="B24" s="4" t="inlineStr">
        <is>
          <t xml:space="preserve"> </t>
        </is>
      </c>
      <c r="C24" s="6" t="n">
        <v>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40" customWidth="1" min="7" max="7"/>
    <col width="40" customWidth="1" min="8" max="8"/>
    <col width="21" customWidth="1" min="9" max="9"/>
  </cols>
  <sheetData>
    <row r="1">
      <c r="A1" s="1" t="inlineStr">
        <is>
          <t>Stock-Based Compensation - Additional Information (Details)</t>
        </is>
      </c>
      <c r="B1" s="2" t="inlineStr">
        <is>
          <t>1 Months Ended</t>
        </is>
      </c>
      <c r="F1" s="2" t="inlineStr">
        <is>
          <t>12 Months Ended</t>
        </is>
      </c>
    </row>
    <row r="2">
      <c r="B2" s="2" t="inlineStr">
        <is>
          <t>Mar. 31, 2024 shares</t>
        </is>
      </c>
      <c r="C2" s="2" t="inlineStr">
        <is>
          <t>Mar. 31, 2023 shares</t>
        </is>
      </c>
      <c r="D2" s="2" t="inlineStr">
        <is>
          <t>Feb. 28, 2023 shares</t>
        </is>
      </c>
      <c r="E2" s="2" t="inlineStr">
        <is>
          <t>Aug. 31, 2022 shares</t>
        </is>
      </c>
      <c r="F2" s="2" t="inlineStr">
        <is>
          <t>Dec. 31, 2024 USD ($) $ / shares shares</t>
        </is>
      </c>
      <c r="G2" s="2" t="inlineStr">
        <is>
          <t>Dec. 31, 2023 USD ($) $ / shares shares</t>
        </is>
      </c>
      <c r="H2" s="2" t="inlineStr">
        <is>
          <t>Dec. 31, 2022 USD ($) $ / shares shares</t>
        </is>
      </c>
      <c r="I2" s="2" t="inlineStr">
        <is>
          <t>Jun. 15, 2022 shares</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vailable for grant (in shares)</t>
        </is>
      </c>
      <c r="B4" s="4" t="inlineStr">
        <is>
          <t xml:space="preserve"> </t>
        </is>
      </c>
      <c r="C4" s="4" t="inlineStr">
        <is>
          <t xml:space="preserve"> </t>
        </is>
      </c>
      <c r="D4" s="4" t="inlineStr">
        <is>
          <t xml:space="preserve"> </t>
        </is>
      </c>
      <c r="E4" s="4" t="inlineStr">
        <is>
          <t xml:space="preserve"> </t>
        </is>
      </c>
      <c r="F4" s="6" t="n">
        <v>6391224</v>
      </c>
      <c r="G4" s="4" t="inlineStr">
        <is>
          <t xml:space="preserve"> </t>
        </is>
      </c>
      <c r="H4" s="4" t="inlineStr">
        <is>
          <t xml:space="preserve"> </t>
        </is>
      </c>
      <c r="I4" s="4" t="inlineStr">
        <is>
          <t xml:space="preserve"> </t>
        </is>
      </c>
    </row>
    <row r="5">
      <c r="A5" s="4" t="inlineStr">
        <is>
          <t>Award vesting period (in years)</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c r="I5" s="4" t="inlineStr">
        <is>
          <t xml:space="preserve"> </t>
        </is>
      </c>
    </row>
    <row r="6">
      <c r="A6" s="4" t="inlineStr">
        <is>
          <t>Maximum percentage of stock options must be granted at exercise price of fair market value</t>
        </is>
      </c>
      <c r="B6" s="4" t="inlineStr">
        <is>
          <t xml:space="preserve"> </t>
        </is>
      </c>
      <c r="C6" s="4" t="inlineStr">
        <is>
          <t xml:space="preserve"> </t>
        </is>
      </c>
      <c r="D6" s="4" t="inlineStr">
        <is>
          <t xml:space="preserve"> </t>
        </is>
      </c>
      <c r="E6" s="4" t="inlineStr">
        <is>
          <t xml:space="preserve"> </t>
        </is>
      </c>
      <c r="F6" s="8" t="n">
        <v>1</v>
      </c>
      <c r="G6" s="4" t="inlineStr">
        <is>
          <t xml:space="preserve"> </t>
        </is>
      </c>
      <c r="H6" s="4" t="inlineStr">
        <is>
          <t xml:space="preserve"> </t>
        </is>
      </c>
      <c r="I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6" t="n">
        <v>1264176</v>
      </c>
      <c r="G7" s="4" t="inlineStr">
        <is>
          <t xml:space="preserve"> </t>
        </is>
      </c>
      <c r="H7" s="4" t="inlineStr">
        <is>
          <t xml:space="preserve"> </t>
        </is>
      </c>
      <c r="I7" s="4" t="inlineStr">
        <is>
          <t xml:space="preserve"> </t>
        </is>
      </c>
    </row>
    <row r="8">
      <c r="A8" s="4" t="inlineStr">
        <is>
          <t>Issuances of common stock upon stock option exercises (in shares)</t>
        </is>
      </c>
      <c r="B8" s="4" t="inlineStr">
        <is>
          <t xml:space="preserve"> </t>
        </is>
      </c>
      <c r="C8" s="4" t="inlineStr">
        <is>
          <t xml:space="preserve"> </t>
        </is>
      </c>
      <c r="D8" s="4" t="inlineStr">
        <is>
          <t xml:space="preserve"> </t>
        </is>
      </c>
      <c r="E8" s="4" t="inlineStr">
        <is>
          <t xml:space="preserve"> </t>
        </is>
      </c>
      <c r="F8" s="6" t="n">
        <v>169820</v>
      </c>
      <c r="G8" s="6" t="n">
        <v>800336</v>
      </c>
      <c r="H8" s="6" t="n">
        <v>329224</v>
      </c>
      <c r="I8" s="4" t="inlineStr">
        <is>
          <t xml:space="preserve"> </t>
        </is>
      </c>
    </row>
    <row r="9">
      <c r="A9" s="4" t="inlineStr">
        <is>
          <t>Issuances of common stock upon stock option exercises | $</t>
        </is>
      </c>
      <c r="B9" s="4" t="inlineStr">
        <is>
          <t xml:space="preserve"> </t>
        </is>
      </c>
      <c r="C9" s="4" t="inlineStr">
        <is>
          <t xml:space="preserve"> </t>
        </is>
      </c>
      <c r="D9" s="4" t="inlineStr">
        <is>
          <t xml:space="preserve"> </t>
        </is>
      </c>
      <c r="E9" s="4" t="inlineStr">
        <is>
          <t xml:space="preserve"> </t>
        </is>
      </c>
      <c r="F9" s="5" t="n">
        <v>1488000</v>
      </c>
      <c r="G9" s="5" t="n">
        <v>9440000</v>
      </c>
      <c r="H9" s="5" t="n">
        <v>2110000</v>
      </c>
      <c r="I9" s="4" t="inlineStr">
        <is>
          <t xml:space="preserve"> </t>
        </is>
      </c>
    </row>
    <row r="10">
      <c r="A10" s="4" t="inlineStr">
        <is>
          <t>Weighted average per share grant date fair value of options granted (in usd per share) | $ / shares</t>
        </is>
      </c>
      <c r="B10" s="4" t="inlineStr">
        <is>
          <t xml:space="preserve"> </t>
        </is>
      </c>
      <c r="C10" s="4" t="inlineStr">
        <is>
          <t xml:space="preserve"> </t>
        </is>
      </c>
      <c r="D10" s="4" t="inlineStr">
        <is>
          <t xml:space="preserve"> </t>
        </is>
      </c>
      <c r="E10" s="4" t="inlineStr">
        <is>
          <t xml:space="preserve"> </t>
        </is>
      </c>
      <c r="F10" s="7" t="n">
        <v>14.88</v>
      </c>
      <c r="G10" s="7" t="n">
        <v>15.79</v>
      </c>
      <c r="H10" s="7" t="n">
        <v>13.67</v>
      </c>
      <c r="I10" s="4" t="inlineStr">
        <is>
          <t xml:space="preserve"> </t>
        </is>
      </c>
    </row>
    <row r="11">
      <c r="A11" s="4" t="inlineStr">
        <is>
          <t>Intrinsic value of options exercised | $</t>
        </is>
      </c>
      <c r="B11" s="4" t="inlineStr">
        <is>
          <t xml:space="preserve"> </t>
        </is>
      </c>
      <c r="C11" s="4" t="inlineStr">
        <is>
          <t xml:space="preserve"> </t>
        </is>
      </c>
      <c r="D11" s="4" t="inlineStr">
        <is>
          <t xml:space="preserve"> </t>
        </is>
      </c>
      <c r="E11" s="4" t="inlineStr">
        <is>
          <t xml:space="preserve"> </t>
        </is>
      </c>
      <c r="F11" s="5" t="n">
        <v>2365000</v>
      </c>
      <c r="G11" s="5" t="n">
        <v>16213000</v>
      </c>
      <c r="H11" s="5" t="n">
        <v>6548000</v>
      </c>
      <c r="I11" s="4" t="inlineStr">
        <is>
          <t xml:space="preserve"> </t>
        </is>
      </c>
    </row>
    <row r="12">
      <c r="A12" s="4" t="inlineStr">
        <is>
          <t>Unrecognized compensation cost related to unvested stock options granted | $</t>
        </is>
      </c>
      <c r="B12" s="4" t="inlineStr">
        <is>
          <t xml:space="preserve"> </t>
        </is>
      </c>
      <c r="C12" s="4" t="inlineStr">
        <is>
          <t xml:space="preserve"> </t>
        </is>
      </c>
      <c r="D12" s="4" t="inlineStr">
        <is>
          <t xml:space="preserve"> </t>
        </is>
      </c>
      <c r="E12" s="4" t="inlineStr">
        <is>
          <t xml:space="preserve"> </t>
        </is>
      </c>
      <c r="F12" s="5" t="n">
        <v>40480000000</v>
      </c>
      <c r="G12" s="4" t="inlineStr">
        <is>
          <t xml:space="preserve"> </t>
        </is>
      </c>
      <c r="H12" s="4" t="inlineStr">
        <is>
          <t xml:space="preserve"> </t>
        </is>
      </c>
      <c r="I12" s="4" t="inlineStr">
        <is>
          <t xml:space="preserve"> </t>
        </is>
      </c>
    </row>
    <row r="13">
      <c r="A13" s="4" t="inlineStr">
        <is>
          <t>Expected to be recognized over a weighted average period</t>
        </is>
      </c>
      <c r="B13" s="4" t="inlineStr">
        <is>
          <t xml:space="preserve"> </t>
        </is>
      </c>
      <c r="C13" s="4" t="inlineStr">
        <is>
          <t xml:space="preserve"> </t>
        </is>
      </c>
      <c r="D13" s="4" t="inlineStr">
        <is>
          <t xml:space="preserve"> </t>
        </is>
      </c>
      <c r="E13" s="4" t="inlineStr">
        <is>
          <t xml:space="preserve"> </t>
        </is>
      </c>
      <c r="F13" s="4" t="inlineStr">
        <is>
          <t>2 years 25 days</t>
        </is>
      </c>
      <c r="G13" s="4" t="inlineStr">
        <is>
          <t xml:space="preserve"> </t>
        </is>
      </c>
      <c r="H13" s="4" t="inlineStr">
        <is>
          <t xml:space="preserve"> </t>
        </is>
      </c>
      <c r="I13" s="4" t="inlineStr">
        <is>
          <t xml:space="preserve"> </t>
        </is>
      </c>
    </row>
    <row r="14">
      <c r="A14" s="4" t="inlineStr">
        <is>
          <t>Fair value of shares vested | $</t>
        </is>
      </c>
      <c r="B14" s="4" t="inlineStr">
        <is>
          <t xml:space="preserve"> </t>
        </is>
      </c>
      <c r="C14" s="4" t="inlineStr">
        <is>
          <t xml:space="preserve"> </t>
        </is>
      </c>
      <c r="D14" s="4" t="inlineStr">
        <is>
          <t xml:space="preserve"> </t>
        </is>
      </c>
      <c r="E14" s="4" t="inlineStr">
        <is>
          <t xml:space="preserve"> </t>
        </is>
      </c>
      <c r="F14" s="5" t="n">
        <v>39422000</v>
      </c>
      <c r="G14" s="5" t="n">
        <v>46877000</v>
      </c>
      <c r="H14" s="5" t="n">
        <v>43559000</v>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award conversion rate to shares (in shares)</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c r="I18" s="4" t="inlineStr">
        <is>
          <t xml:space="preserve"> </t>
        </is>
      </c>
    </row>
    <row r="19">
      <c r="A19" s="4" t="inlineStr">
        <is>
          <t>Granted (in usd per share) | $ / shares</t>
        </is>
      </c>
      <c r="B19" s="4" t="inlineStr">
        <is>
          <t xml:space="preserve"> </t>
        </is>
      </c>
      <c r="C19" s="4" t="inlineStr">
        <is>
          <t xml:space="preserve"> </t>
        </is>
      </c>
      <c r="D19" s="4" t="inlineStr">
        <is>
          <t xml:space="preserve"> </t>
        </is>
      </c>
      <c r="E19" s="4" t="inlineStr">
        <is>
          <t xml:space="preserve"> </t>
        </is>
      </c>
      <c r="F19" s="7" t="n">
        <v>24.78</v>
      </c>
      <c r="G19" s="7" t="n">
        <v>26.09</v>
      </c>
      <c r="H19" s="7" t="n">
        <v>26.86</v>
      </c>
      <c r="I19" s="4" t="inlineStr">
        <is>
          <t xml:space="preserve"> </t>
        </is>
      </c>
    </row>
    <row r="20">
      <c r="A20" s="4" t="inlineStr">
        <is>
          <t>Unrecognized compensation cost related to vested stock options granted | $</t>
        </is>
      </c>
      <c r="B20" s="4" t="inlineStr">
        <is>
          <t xml:space="preserve"> </t>
        </is>
      </c>
      <c r="C20" s="4" t="inlineStr">
        <is>
          <t xml:space="preserve"> </t>
        </is>
      </c>
      <c r="D20" s="4" t="inlineStr">
        <is>
          <t xml:space="preserve"> </t>
        </is>
      </c>
      <c r="E20" s="4" t="inlineStr">
        <is>
          <t xml:space="preserve"> </t>
        </is>
      </c>
      <c r="F20" s="5" t="n">
        <v>32264000</v>
      </c>
      <c r="G20" s="4" t="inlineStr">
        <is>
          <t xml:space="preserve"> </t>
        </is>
      </c>
      <c r="H20" s="4" t="inlineStr">
        <is>
          <t xml:space="preserve"> </t>
        </is>
      </c>
      <c r="I20" s="4" t="inlineStr">
        <is>
          <t xml:space="preserve"> </t>
        </is>
      </c>
    </row>
    <row r="21">
      <c r="A21" s="4" t="inlineStr">
        <is>
          <t>Unrecognized compensation cost expected to be recognized over a weighted average period (in years)</t>
        </is>
      </c>
      <c r="B21" s="4" t="inlineStr">
        <is>
          <t xml:space="preserve"> </t>
        </is>
      </c>
      <c r="C21" s="4" t="inlineStr">
        <is>
          <t xml:space="preserve"> </t>
        </is>
      </c>
      <c r="D21" s="4" t="inlineStr">
        <is>
          <t xml:space="preserve"> </t>
        </is>
      </c>
      <c r="E21" s="4" t="inlineStr">
        <is>
          <t xml:space="preserve"> </t>
        </is>
      </c>
      <c r="F21" s="4" t="inlineStr">
        <is>
          <t>2 years 10 months 24 days</t>
        </is>
      </c>
      <c r="G21" s="4" t="inlineStr">
        <is>
          <t xml:space="preserve"> </t>
        </is>
      </c>
      <c r="H21" s="4" t="inlineStr">
        <is>
          <t xml:space="preserve"> </t>
        </is>
      </c>
      <c r="I21" s="4" t="inlineStr">
        <is>
          <t xml:space="preserve"> </t>
        </is>
      </c>
    </row>
    <row r="22">
      <c r="A22" s="4" t="inlineStr">
        <is>
          <t>Number of RSU's vested during period (in shares)</t>
        </is>
      </c>
      <c r="B22" s="4" t="inlineStr">
        <is>
          <t xml:space="preserve"> </t>
        </is>
      </c>
      <c r="C22" s="4" t="inlineStr">
        <is>
          <t xml:space="preserve"> </t>
        </is>
      </c>
      <c r="D22" s="4" t="inlineStr">
        <is>
          <t xml:space="preserve"> </t>
        </is>
      </c>
      <c r="E22" s="4" t="inlineStr">
        <is>
          <t xml:space="preserve"> </t>
        </is>
      </c>
      <c r="F22" s="6" t="n">
        <v>231188</v>
      </c>
      <c r="G22" s="6" t="n">
        <v>13241</v>
      </c>
      <c r="H22" s="4" t="inlineStr">
        <is>
          <t xml:space="preserve"> </t>
        </is>
      </c>
      <c r="I22" s="4" t="inlineStr">
        <is>
          <t xml:space="preserve"> </t>
        </is>
      </c>
    </row>
    <row r="23">
      <c r="A23" s="4" t="inlineStr">
        <is>
          <t>Fair value of vested shares | $</t>
        </is>
      </c>
      <c r="B23" s="4" t="inlineStr">
        <is>
          <t xml:space="preserve"> </t>
        </is>
      </c>
      <c r="C23" s="4" t="inlineStr">
        <is>
          <t xml:space="preserve"> </t>
        </is>
      </c>
      <c r="D23" s="4" t="inlineStr">
        <is>
          <t xml:space="preserve"> </t>
        </is>
      </c>
      <c r="E23" s="4" t="inlineStr">
        <is>
          <t xml:space="preserve"> </t>
        </is>
      </c>
      <c r="F23" s="5" t="n">
        <v>5822000</v>
      </c>
      <c r="G23" s="5" t="n">
        <v>355000</v>
      </c>
      <c r="H23" s="5" t="n">
        <v>0</v>
      </c>
      <c r="I23" s="4" t="inlineStr">
        <is>
          <t xml:space="preserve"> </t>
        </is>
      </c>
    </row>
    <row r="24">
      <c r="A24" s="4" t="inlineStr">
        <is>
          <t>Eligible Performance 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ed (in shares)</t>
        </is>
      </c>
      <c r="B26" s="4" t="inlineStr">
        <is>
          <t xml:space="preserve"> </t>
        </is>
      </c>
      <c r="C26" s="4" t="inlineStr">
        <is>
          <t xml:space="preserve"> </t>
        </is>
      </c>
      <c r="D26" s="4" t="inlineStr">
        <is>
          <t xml:space="preserve"> </t>
        </is>
      </c>
      <c r="E26" s="6" t="n">
        <v>90000</v>
      </c>
      <c r="F26" s="4" t="inlineStr">
        <is>
          <t xml:space="preserve"> </t>
        </is>
      </c>
      <c r="G26" s="4" t="inlineStr">
        <is>
          <t xml:space="preserve"> </t>
        </is>
      </c>
      <c r="H26" s="4" t="inlineStr">
        <is>
          <t xml:space="preserve"> </t>
        </is>
      </c>
      <c r="I26" s="4" t="inlineStr">
        <is>
          <t xml:space="preserve"> </t>
        </is>
      </c>
    </row>
    <row r="27">
      <c r="A27" s="4" t="inlineStr">
        <is>
          <t>Performance 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award conversion rate to shares (in shares)</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row>
    <row r="30">
      <c r="A30" s="4" t="inlineStr">
        <is>
          <t>Granted (in usd per share) | $ / shares</t>
        </is>
      </c>
      <c r="B30" s="4" t="inlineStr">
        <is>
          <t xml:space="preserve"> </t>
        </is>
      </c>
      <c r="C30" s="4" t="inlineStr">
        <is>
          <t xml:space="preserve"> </t>
        </is>
      </c>
      <c r="D30" s="4" t="inlineStr">
        <is>
          <t xml:space="preserve"> </t>
        </is>
      </c>
      <c r="E30" s="4" t="inlineStr">
        <is>
          <t xml:space="preserve"> </t>
        </is>
      </c>
      <c r="F30" s="7" t="n">
        <v>26.08</v>
      </c>
      <c r="G30" s="7" t="n">
        <v>22.48</v>
      </c>
      <c r="H30" s="7" t="n">
        <v>28.55</v>
      </c>
      <c r="I30" s="4" t="inlineStr">
        <is>
          <t xml:space="preserve"> </t>
        </is>
      </c>
    </row>
    <row r="31">
      <c r="A31" s="4" t="inlineStr">
        <is>
          <t>Number of RSU's vested during period (in shares)</t>
        </is>
      </c>
      <c r="B31" s="4" t="inlineStr">
        <is>
          <t xml:space="preserve"> </t>
        </is>
      </c>
      <c r="C31" s="4" t="inlineStr">
        <is>
          <t xml:space="preserve"> </t>
        </is>
      </c>
      <c r="D31" s="4" t="inlineStr">
        <is>
          <t xml:space="preserve"> </t>
        </is>
      </c>
      <c r="E31" s="4" t="inlineStr">
        <is>
          <t xml:space="preserve"> </t>
        </is>
      </c>
      <c r="F31" s="6" t="n">
        <v>9000</v>
      </c>
      <c r="G31" s="6" t="n">
        <v>0</v>
      </c>
      <c r="H31" s="6" t="n">
        <v>0</v>
      </c>
      <c r="I31" s="4" t="inlineStr">
        <is>
          <t xml:space="preserve"> </t>
        </is>
      </c>
    </row>
    <row r="32">
      <c r="A32" s="4" t="inlineStr">
        <is>
          <t>Granted (in shares)</t>
        </is>
      </c>
      <c r="B32" s="6" t="n">
        <v>14850</v>
      </c>
      <c r="C32" s="6" t="n">
        <v>45000</v>
      </c>
      <c r="D32" s="4" t="inlineStr">
        <is>
          <t xml:space="preserve"> </t>
        </is>
      </c>
      <c r="E32" s="6" t="n">
        <v>30150</v>
      </c>
      <c r="F32" s="4" t="inlineStr">
        <is>
          <t xml:space="preserve"> </t>
        </is>
      </c>
      <c r="G32" s="4" t="inlineStr">
        <is>
          <t xml:space="preserve"> </t>
        </is>
      </c>
      <c r="H32" s="4" t="inlineStr">
        <is>
          <t xml:space="preserve"> </t>
        </is>
      </c>
      <c r="I32" s="4" t="inlineStr">
        <is>
          <t xml:space="preserve"> </t>
        </is>
      </c>
    </row>
    <row r="33">
      <c r="A33" s="4" t="inlineStr">
        <is>
          <t>Eligible to vest (in shares)</t>
        </is>
      </c>
      <c r="B33" s="4" t="inlineStr">
        <is>
          <t xml:space="preserve"> </t>
        </is>
      </c>
      <c r="C33" s="4" t="inlineStr">
        <is>
          <t xml:space="preserve"> </t>
        </is>
      </c>
      <c r="D33" s="4" t="inlineStr">
        <is>
          <t xml:space="preserve"> </t>
        </is>
      </c>
      <c r="E33" s="4" t="inlineStr">
        <is>
          <t xml:space="preserve"> </t>
        </is>
      </c>
      <c r="F33" s="6" t="n">
        <v>36000</v>
      </c>
      <c r="G33" s="4" t="inlineStr">
        <is>
          <t xml:space="preserve"> </t>
        </is>
      </c>
      <c r="H33" s="4" t="inlineStr">
        <is>
          <t xml:space="preserve"> </t>
        </is>
      </c>
      <c r="I33" s="4" t="inlineStr">
        <is>
          <t xml:space="preserve"> </t>
        </is>
      </c>
    </row>
    <row r="34">
      <c r="A34" s="4" t="inlineStr">
        <is>
          <t>Number of shares forfeited (in shares)</t>
        </is>
      </c>
      <c r="B34" s="4" t="inlineStr">
        <is>
          <t xml:space="preserve"> </t>
        </is>
      </c>
      <c r="C34" s="4" t="inlineStr">
        <is>
          <t xml:space="preserve"> </t>
        </is>
      </c>
      <c r="D34" s="4" t="inlineStr">
        <is>
          <t xml:space="preserve"> </t>
        </is>
      </c>
      <c r="E34" s="4" t="inlineStr">
        <is>
          <t xml:space="preserve"> </t>
        </is>
      </c>
      <c r="F34" s="6" t="n">
        <v>27000</v>
      </c>
      <c r="G34" s="4" t="inlineStr">
        <is>
          <t xml:space="preserve"> </t>
        </is>
      </c>
      <c r="H34" s="4" t="inlineStr">
        <is>
          <t xml:space="preserve"> </t>
        </is>
      </c>
      <c r="I34" s="4" t="inlineStr">
        <is>
          <t xml:space="preserve"> </t>
        </is>
      </c>
    </row>
    <row r="35">
      <c r="A35" s="4" t="inlineStr">
        <is>
          <t>Number of RSU's not vested during period (in shares)</t>
        </is>
      </c>
      <c r="B35" s="4" t="inlineStr">
        <is>
          <t xml:space="preserve"> </t>
        </is>
      </c>
      <c r="C35" s="4" t="inlineStr">
        <is>
          <t xml:space="preserve"> </t>
        </is>
      </c>
      <c r="D35" s="4" t="inlineStr">
        <is>
          <t xml:space="preserve"> </t>
        </is>
      </c>
      <c r="E35" s="4" t="inlineStr">
        <is>
          <t xml:space="preserve"> </t>
        </is>
      </c>
      <c r="F35" s="6" t="n">
        <v>54000</v>
      </c>
      <c r="G35" s="4" t="inlineStr">
        <is>
          <t xml:space="preserve"> </t>
        </is>
      </c>
      <c r="H35" s="4" t="inlineStr">
        <is>
          <t xml:space="preserve"> </t>
        </is>
      </c>
      <c r="I35" s="4" t="inlineStr">
        <is>
          <t xml:space="preserve"> </t>
        </is>
      </c>
    </row>
    <row r="36">
      <c r="A36" s="4" t="inlineStr">
        <is>
          <t>Fair value of shares vested | $</t>
        </is>
      </c>
      <c r="B36" s="4" t="inlineStr">
        <is>
          <t xml:space="preserve"> </t>
        </is>
      </c>
      <c r="C36" s="4" t="inlineStr">
        <is>
          <t xml:space="preserve"> </t>
        </is>
      </c>
      <c r="D36" s="4" t="inlineStr">
        <is>
          <t xml:space="preserve"> </t>
        </is>
      </c>
      <c r="E36" s="4" t="inlineStr">
        <is>
          <t xml:space="preserve"> </t>
        </is>
      </c>
      <c r="F36" s="5" t="n">
        <v>241000</v>
      </c>
      <c r="G36" s="4" t="inlineStr">
        <is>
          <t xml:space="preserve"> </t>
        </is>
      </c>
      <c r="H36" s="4" t="inlineStr">
        <is>
          <t xml:space="preserve"> </t>
        </is>
      </c>
      <c r="I36" s="4" t="inlineStr">
        <is>
          <t xml:space="preserve"> </t>
        </is>
      </c>
    </row>
    <row r="37">
      <c r="A37" s="4" t="inlineStr">
        <is>
          <t>Employe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t>
        </is>
      </c>
      <c r="B39" s="6" t="n">
        <v>87271</v>
      </c>
      <c r="C39" s="4" t="inlineStr">
        <is>
          <t xml:space="preserve"> </t>
        </is>
      </c>
      <c r="D39" s="6" t="n">
        <v>655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of common stock, percent</t>
        </is>
      </c>
      <c r="B40" s="4" t="inlineStr">
        <is>
          <t xml:space="preserve"> </t>
        </is>
      </c>
      <c r="C40" s="4" t="inlineStr">
        <is>
          <t xml:space="preserve"> </t>
        </is>
      </c>
      <c r="D40" s="8" t="n">
        <v>1.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mployee Service Share Based Compensation Allocation of Recognized Period Co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rights (in percent)</t>
        </is>
      </c>
      <c r="B43" s="4" t="inlineStr">
        <is>
          <t xml:space="preserve"> </t>
        </is>
      </c>
      <c r="C43" s="4" t="inlineStr">
        <is>
          <t xml:space="preserve"> </t>
        </is>
      </c>
      <c r="D43" s="4" t="inlineStr">
        <is>
          <t xml:space="preserve"> </t>
        </is>
      </c>
      <c r="E43" s="4" t="inlineStr">
        <is>
          <t xml:space="preserve"> </t>
        </is>
      </c>
      <c r="F43" s="8" t="n">
        <v>0.25</v>
      </c>
      <c r="G43" s="4" t="inlineStr">
        <is>
          <t xml:space="preserve"> </t>
        </is>
      </c>
      <c r="H43" s="4" t="inlineStr">
        <is>
          <t xml:space="preserve"> </t>
        </is>
      </c>
      <c r="I43" s="4" t="inlineStr">
        <is>
          <t xml:space="preserve"> </t>
        </is>
      </c>
    </row>
    <row r="44">
      <c r="A44" s="4" t="inlineStr">
        <is>
          <t>Tranche One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mployee Service Share Based Compensation Allocation of Recognized Period Co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rights (in percent)</t>
        </is>
      </c>
      <c r="B46" s="4" t="inlineStr">
        <is>
          <t xml:space="preserve"> </t>
        </is>
      </c>
      <c r="C46" s="4" t="inlineStr">
        <is>
          <t xml:space="preserve"> </t>
        </is>
      </c>
      <c r="D46" s="4" t="inlineStr">
        <is>
          <t xml:space="preserve"> </t>
        </is>
      </c>
      <c r="E46" s="4" t="inlineStr">
        <is>
          <t xml:space="preserve"> </t>
        </is>
      </c>
      <c r="F46" s="8" t="n">
        <v>0.25</v>
      </c>
      <c r="G46" s="4" t="inlineStr">
        <is>
          <t xml:space="preserve"> </t>
        </is>
      </c>
      <c r="H46" s="4" t="inlineStr">
        <is>
          <t xml:space="preserve"> </t>
        </is>
      </c>
      <c r="I46" s="4" t="inlineStr">
        <is>
          <t xml:space="preserve"> </t>
        </is>
      </c>
    </row>
    <row r="47">
      <c r="A47" s="4" t="inlineStr">
        <is>
          <t>Tranche One | Eligible Performance Based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mployee Service Share 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ed (in shares)</t>
        </is>
      </c>
      <c r="B49" s="6" t="n">
        <v>180000</v>
      </c>
      <c r="C49" s="4" t="inlineStr">
        <is>
          <t xml:space="preserve"> </t>
        </is>
      </c>
      <c r="D49" s="6" t="n">
        <v>6269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hievement percent</t>
        </is>
      </c>
      <c r="B50" s="10" t="n">
        <v>1.5</v>
      </c>
      <c r="C50" s="4" t="inlineStr">
        <is>
          <t xml:space="preserve"> </t>
        </is>
      </c>
      <c r="D50" s="10" t="n">
        <v>1.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mployee Service Share Based Compensation Allocation of Recognized Period Co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 vesting rights (in percent)</t>
        </is>
      </c>
      <c r="B53" s="4" t="inlineStr">
        <is>
          <t xml:space="preserve"> </t>
        </is>
      </c>
      <c r="C53" s="4" t="inlineStr">
        <is>
          <t xml:space="preserve"> </t>
        </is>
      </c>
      <c r="D53" s="4" t="inlineStr">
        <is>
          <t xml:space="preserve"> </t>
        </is>
      </c>
      <c r="E53" s="4" t="inlineStr">
        <is>
          <t xml:space="preserve"> </t>
        </is>
      </c>
      <c r="F53" s="8" t="n">
        <v>0.25</v>
      </c>
      <c r="G53" s="4" t="inlineStr">
        <is>
          <t xml:space="preserve"> </t>
        </is>
      </c>
      <c r="H53" s="4" t="inlineStr">
        <is>
          <t xml:space="preserve"> </t>
        </is>
      </c>
      <c r="I53" s="4" t="inlineStr">
        <is>
          <t xml:space="preserve"> </t>
        </is>
      </c>
    </row>
    <row r="54">
      <c r="A54" s="4" t="inlineStr">
        <is>
          <t>Tranche Two | 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mployee Service Share Based Compensation Allocation of Recognized Period Cos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ward vesting rights (in percent)</t>
        </is>
      </c>
      <c r="B56" s="4" t="inlineStr">
        <is>
          <t xml:space="preserve"> </t>
        </is>
      </c>
      <c r="C56" s="4" t="inlineStr">
        <is>
          <t xml:space="preserve"> </t>
        </is>
      </c>
      <c r="D56" s="4" t="inlineStr">
        <is>
          <t xml:space="preserve"> </t>
        </is>
      </c>
      <c r="E56" s="4" t="inlineStr">
        <is>
          <t xml:space="preserve"> </t>
        </is>
      </c>
      <c r="F56" s="8" t="n">
        <v>0.25</v>
      </c>
      <c r="G56" s="4" t="inlineStr">
        <is>
          <t xml:space="preserve"> </t>
        </is>
      </c>
      <c r="H56" s="4" t="inlineStr">
        <is>
          <t xml:space="preserve"> </t>
        </is>
      </c>
      <c r="I56" s="4" t="inlineStr">
        <is>
          <t xml:space="preserve"> </t>
        </is>
      </c>
    </row>
    <row r="57">
      <c r="A57" s="4" t="inlineStr">
        <is>
          <t>Tranche Two | Eligible Performance 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mployee Service Share Based Compensation Allocation of Recognized Period Cos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ed (in shares)</t>
        </is>
      </c>
      <c r="B59" s="6" t="n">
        <v>120000</v>
      </c>
      <c r="C59" s="4" t="inlineStr">
        <is>
          <t xml:space="preserve"> </t>
        </is>
      </c>
      <c r="D59" s="6" t="n">
        <v>4179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hievement percent</t>
        </is>
      </c>
      <c r="B60" s="6" t="n">
        <v>1</v>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anche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mployee Service Share Based Compensation Allocation of Recognized Period Co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ward vesting rights (in percent)</t>
        </is>
      </c>
      <c r="B63" s="4" t="inlineStr">
        <is>
          <t xml:space="preserve"> </t>
        </is>
      </c>
      <c r="C63" s="4" t="inlineStr">
        <is>
          <t xml:space="preserve"> </t>
        </is>
      </c>
      <c r="D63" s="4" t="inlineStr">
        <is>
          <t xml:space="preserve"> </t>
        </is>
      </c>
      <c r="E63" s="4" t="inlineStr">
        <is>
          <t xml:space="preserve"> </t>
        </is>
      </c>
      <c r="F63" s="8" t="n">
        <v>0.25</v>
      </c>
      <c r="G63" s="4" t="inlineStr">
        <is>
          <t xml:space="preserve"> </t>
        </is>
      </c>
      <c r="H63" s="4" t="inlineStr">
        <is>
          <t xml:space="preserve"> </t>
        </is>
      </c>
      <c r="I63" s="4" t="inlineStr">
        <is>
          <t xml:space="preserve"> </t>
        </is>
      </c>
    </row>
    <row r="64">
      <c r="A64" s="4" t="inlineStr">
        <is>
          <t>Tranche Three | 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mployee Service Share Based Compensation Allocation of Recognized Period Co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rights (in percent)</t>
        </is>
      </c>
      <c r="B66" s="4" t="inlineStr">
        <is>
          <t xml:space="preserve"> </t>
        </is>
      </c>
      <c r="C66" s="4" t="inlineStr">
        <is>
          <t xml:space="preserve"> </t>
        </is>
      </c>
      <c r="D66" s="4" t="inlineStr">
        <is>
          <t xml:space="preserve"> </t>
        </is>
      </c>
      <c r="E66" s="4" t="inlineStr">
        <is>
          <t xml:space="preserve"> </t>
        </is>
      </c>
      <c r="F66" s="8" t="n">
        <v>0.25</v>
      </c>
      <c r="G66" s="4" t="inlineStr">
        <is>
          <t xml:space="preserve"> </t>
        </is>
      </c>
      <c r="H66" s="4" t="inlineStr">
        <is>
          <t xml:space="preserve"> </t>
        </is>
      </c>
      <c r="I66" s="4" t="inlineStr">
        <is>
          <t xml:space="preserve"> </t>
        </is>
      </c>
    </row>
    <row r="67">
      <c r="A67" s="4" t="inlineStr">
        <is>
          <t>Tranche Three | Eligible Performance Based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Employee Service Share Based Compensation Allocation of Recognized Period Co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anted (in shares)</t>
        </is>
      </c>
      <c r="B69" s="6" t="n">
        <v>60000</v>
      </c>
      <c r="C69" s="4" t="inlineStr">
        <is>
          <t xml:space="preserve"> </t>
        </is>
      </c>
      <c r="D69" s="6" t="n">
        <v>20898</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hievement percent</t>
        </is>
      </c>
      <c r="B70" s="10" t="n">
        <v>0.5</v>
      </c>
      <c r="C70" s="4" t="inlineStr">
        <is>
          <t xml:space="preserve"> </t>
        </is>
      </c>
      <c r="D70" s="10" t="n">
        <v>0.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anche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mployee Service Share Based Compensation Allocation of Recognized Perio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ward vesting rights (in percent)</t>
        </is>
      </c>
      <c r="B73" s="4" t="inlineStr">
        <is>
          <t xml:space="preserve"> </t>
        </is>
      </c>
      <c r="C73" s="4" t="inlineStr">
        <is>
          <t xml:space="preserve"> </t>
        </is>
      </c>
      <c r="D73" s="4" t="inlineStr">
        <is>
          <t xml:space="preserve"> </t>
        </is>
      </c>
      <c r="E73" s="4" t="inlineStr">
        <is>
          <t xml:space="preserve"> </t>
        </is>
      </c>
      <c r="F73" s="8" t="n">
        <v>0.25</v>
      </c>
      <c r="G73" s="4" t="inlineStr">
        <is>
          <t xml:space="preserve"> </t>
        </is>
      </c>
      <c r="H73" s="4" t="inlineStr">
        <is>
          <t xml:space="preserve"> </t>
        </is>
      </c>
      <c r="I73" s="4" t="inlineStr">
        <is>
          <t xml:space="preserve"> </t>
        </is>
      </c>
    </row>
    <row r="74">
      <c r="A74" s="4" t="inlineStr">
        <is>
          <t>Tranche Four |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mployee Service Share Based Compensation Allocation of Recognized Period Co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ward vesting rights (in percent)</t>
        </is>
      </c>
      <c r="B76" s="4" t="inlineStr">
        <is>
          <t xml:space="preserve"> </t>
        </is>
      </c>
      <c r="C76" s="4" t="inlineStr">
        <is>
          <t xml:space="preserve"> </t>
        </is>
      </c>
      <c r="D76" s="4" t="inlineStr">
        <is>
          <t xml:space="preserve"> </t>
        </is>
      </c>
      <c r="E76" s="4" t="inlineStr">
        <is>
          <t xml:space="preserve"> </t>
        </is>
      </c>
      <c r="F76" s="8" t="n">
        <v>0.25</v>
      </c>
      <c r="G76" s="4" t="inlineStr">
        <is>
          <t xml:space="preserve"> </t>
        </is>
      </c>
      <c r="H76" s="4" t="inlineStr">
        <is>
          <t xml:space="preserve"> </t>
        </is>
      </c>
      <c r="I76" s="4" t="inlineStr">
        <is>
          <t xml:space="preserve"> </t>
        </is>
      </c>
    </row>
    <row r="77">
      <c r="A77" s="4" t="inlineStr">
        <is>
          <t>Twenty Twenty Stock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mployee Service Share Based Compensation Allocation of Recognized Period Cos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available for gran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row>
    <row r="80">
      <c r="A80" s="4" t="inlineStr">
        <is>
          <t>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mployee Service Share Based Compensation Allocation of Recognized Period Cos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ptions granted, contractual term (in years)</t>
        </is>
      </c>
      <c r="B82" s="4" t="inlineStr">
        <is>
          <t xml:space="preserve"> </t>
        </is>
      </c>
      <c r="C82" s="4" t="inlineStr">
        <is>
          <t xml:space="preserve"> </t>
        </is>
      </c>
      <c r="D82" s="4" t="inlineStr">
        <is>
          <t xml:space="preserve"> </t>
        </is>
      </c>
      <c r="E82" s="4" t="inlineStr">
        <is>
          <t xml:space="preserve"> </t>
        </is>
      </c>
      <c r="F82" s="4" t="inlineStr">
        <is>
          <t>10 years</t>
        </is>
      </c>
      <c r="G82" s="4" t="inlineStr">
        <is>
          <t xml:space="preserve"> </t>
        </is>
      </c>
      <c r="H82" s="4" t="inlineStr">
        <is>
          <t xml:space="preserve"> </t>
        </is>
      </c>
      <c r="I82" s="4" t="inlineStr">
        <is>
          <t xml:space="preserve"> </t>
        </is>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lassification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49903</v>
      </c>
      <c r="C4" s="5" t="n">
        <v>47841</v>
      </c>
      <c r="D4" s="5" t="n">
        <v>39630</v>
      </c>
    </row>
    <row r="5">
      <c r="A5" s="4" t="inlineStr">
        <is>
          <t>Cost of sal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4935</v>
      </c>
      <c r="C7" s="6" t="n">
        <v>5177</v>
      </c>
      <c r="D7" s="6" t="n">
        <v>5382</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16662</v>
      </c>
      <c r="C10" s="6" t="n">
        <v>15493</v>
      </c>
      <c r="D10" s="6" t="n">
        <v>11816</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6" t="n">
        <v>3902</v>
      </c>
      <c r="C13" s="6" t="n">
        <v>3639</v>
      </c>
      <c r="D13" s="6" t="n">
        <v>2818</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t>
        </is>
      </c>
      <c r="B16" s="5" t="n">
        <v>24404</v>
      </c>
      <c r="C16" s="5" t="n">
        <v>23532</v>
      </c>
      <c r="D16" s="5" t="n">
        <v>196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13" customWidth="1" min="3" max="3"/>
    <col width="21"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Limited common stock</t>
        </is>
      </c>
      <c r="E1" s="2" t="inlineStr">
        <is>
          <t>Additional paid-in capital</t>
        </is>
      </c>
      <c r="F1" s="2" t="inlineStr">
        <is>
          <t>Accumulated deficit</t>
        </is>
      </c>
      <c r="G1" s="2" t="inlineStr">
        <is>
          <t>Accumulated other comprehensive (loss) income</t>
        </is>
      </c>
    </row>
    <row r="2">
      <c r="A2" s="4" t="inlineStr">
        <is>
          <t>Beginning balance (in shares) at Dec. 31, 2021</t>
        </is>
      </c>
      <c r="B2" s="4" t="inlineStr">
        <is>
          <t xml:space="preserve"> </t>
        </is>
      </c>
      <c r="C2" s="6" t="n">
        <v>61834515</v>
      </c>
      <c r="D2" s="6" t="n">
        <v>9164193</v>
      </c>
      <c r="E2" s="4" t="inlineStr">
        <is>
          <t xml:space="preserve"> </t>
        </is>
      </c>
      <c r="F2" s="4" t="inlineStr">
        <is>
          <t xml:space="preserve"> </t>
        </is>
      </c>
      <c r="G2" s="4" t="inlineStr">
        <is>
          <t xml:space="preserve"> </t>
        </is>
      </c>
    </row>
    <row r="3">
      <c r="A3" s="4" t="inlineStr">
        <is>
          <t>Beginning balance at Dec. 31, 2021</t>
        </is>
      </c>
      <c r="B3" s="5" t="n">
        <v>557071</v>
      </c>
      <c r="C3" s="5" t="n">
        <v>618</v>
      </c>
      <c r="D3" s="5" t="n">
        <v>92</v>
      </c>
      <c r="E3" s="5" t="n">
        <v>786964</v>
      </c>
      <c r="F3" s="5" t="n">
        <v>-229952</v>
      </c>
      <c r="G3" s="5" t="n">
        <v>-6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unrealized loss on marketable securities</t>
        </is>
      </c>
      <c r="B5" s="5" t="n">
        <v>-1731</v>
      </c>
      <c r="C5" s="4" t="inlineStr">
        <is>
          <t xml:space="preserve"> </t>
        </is>
      </c>
      <c r="D5" s="4" t="inlineStr">
        <is>
          <t xml:space="preserve"> </t>
        </is>
      </c>
      <c r="E5" s="4" t="inlineStr">
        <is>
          <t xml:space="preserve"> </t>
        </is>
      </c>
      <c r="F5" s="4" t="inlineStr">
        <is>
          <t xml:space="preserve"> </t>
        </is>
      </c>
      <c r="G5" s="6" t="n">
        <v>-1731</v>
      </c>
    </row>
    <row r="6">
      <c r="A6" s="4" t="inlineStr">
        <is>
          <t>Issuances of common stock upon stock option exercises (in shares)</t>
        </is>
      </c>
      <c r="B6" s="6" t="n">
        <v>329224</v>
      </c>
      <c r="C6" s="6" t="n">
        <v>329224</v>
      </c>
      <c r="D6" s="4" t="inlineStr">
        <is>
          <t xml:space="preserve"> </t>
        </is>
      </c>
      <c r="E6" s="4" t="inlineStr">
        <is>
          <t xml:space="preserve"> </t>
        </is>
      </c>
      <c r="F6" s="4" t="inlineStr">
        <is>
          <t xml:space="preserve"> </t>
        </is>
      </c>
      <c r="G6" s="4" t="inlineStr">
        <is>
          <t xml:space="preserve"> </t>
        </is>
      </c>
    </row>
    <row r="7">
      <c r="A7" s="4" t="inlineStr">
        <is>
          <t>Issuances of common stock upon stock option exercises</t>
        </is>
      </c>
      <c r="B7" s="5" t="n">
        <v>2110</v>
      </c>
      <c r="C7" s="5" t="n">
        <v>4</v>
      </c>
      <c r="D7" s="4" t="inlineStr">
        <is>
          <t xml:space="preserve"> </t>
        </is>
      </c>
      <c r="E7" s="6" t="n">
        <v>2106</v>
      </c>
      <c r="F7" s="4" t="inlineStr">
        <is>
          <t xml:space="preserve"> </t>
        </is>
      </c>
      <c r="G7" s="4" t="inlineStr">
        <is>
          <t xml:space="preserve"> </t>
        </is>
      </c>
    </row>
    <row r="8">
      <c r="A8" s="4" t="inlineStr">
        <is>
          <t>Stock-based compensation</t>
        </is>
      </c>
      <c r="B8" s="6" t="n">
        <v>39630</v>
      </c>
      <c r="C8" s="4" t="inlineStr">
        <is>
          <t xml:space="preserve"> </t>
        </is>
      </c>
      <c r="D8" s="4" t="inlineStr">
        <is>
          <t xml:space="preserve"> </t>
        </is>
      </c>
      <c r="E8" s="6" t="n">
        <v>39630</v>
      </c>
      <c r="F8" s="4" t="inlineStr">
        <is>
          <t xml:space="preserve"> </t>
        </is>
      </c>
      <c r="G8" s="4" t="inlineStr">
        <is>
          <t xml:space="preserve"> </t>
        </is>
      </c>
    </row>
    <row r="9">
      <c r="A9" s="4" t="inlineStr">
        <is>
          <t>Net (loss) income</t>
        </is>
      </c>
      <c r="B9" s="6" t="n">
        <v>-149186</v>
      </c>
      <c r="C9" s="4" t="inlineStr">
        <is>
          <t xml:space="preserve"> </t>
        </is>
      </c>
      <c r="D9" s="4" t="inlineStr">
        <is>
          <t xml:space="preserve"> </t>
        </is>
      </c>
      <c r="E9" s="4" t="inlineStr">
        <is>
          <t xml:space="preserve"> </t>
        </is>
      </c>
      <c r="F9" s="6" t="n">
        <v>-149186</v>
      </c>
      <c r="G9" s="4" t="inlineStr">
        <is>
          <t xml:space="preserve"> </t>
        </is>
      </c>
    </row>
    <row r="10">
      <c r="A10" s="4" t="inlineStr">
        <is>
          <t>Ending balance (in shares) at Dec. 31, 2022</t>
        </is>
      </c>
      <c r="B10" s="4" t="inlineStr">
        <is>
          <t xml:space="preserve"> </t>
        </is>
      </c>
      <c r="C10" s="6" t="n">
        <v>62163739</v>
      </c>
      <c r="D10" s="6" t="n">
        <v>9164193</v>
      </c>
      <c r="E10" s="4" t="inlineStr">
        <is>
          <t xml:space="preserve"> </t>
        </is>
      </c>
      <c r="F10" s="4" t="inlineStr">
        <is>
          <t xml:space="preserve"> </t>
        </is>
      </c>
      <c r="G10" s="4" t="inlineStr">
        <is>
          <t xml:space="preserve"> </t>
        </is>
      </c>
    </row>
    <row r="11">
      <c r="A11" s="4" t="inlineStr">
        <is>
          <t>Ending balance at Dec. 31, 2022</t>
        </is>
      </c>
      <c r="B11" s="6" t="n">
        <v>447894</v>
      </c>
      <c r="C11" s="5" t="n">
        <v>622</v>
      </c>
      <c r="D11" s="5" t="n">
        <v>92</v>
      </c>
      <c r="E11" s="6" t="n">
        <v>828700</v>
      </c>
      <c r="F11" s="6" t="n">
        <v>-379138</v>
      </c>
      <c r="G11" s="6" t="n">
        <v>-238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lassification of non-controlling interest</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unrealized loss on marketable securities</t>
        </is>
      </c>
      <c r="B14" s="5" t="n">
        <v>2663</v>
      </c>
      <c r="C14" s="4" t="inlineStr">
        <is>
          <t xml:space="preserve"> </t>
        </is>
      </c>
      <c r="D14" s="4" t="inlineStr">
        <is>
          <t xml:space="preserve"> </t>
        </is>
      </c>
      <c r="E14" s="4" t="inlineStr">
        <is>
          <t xml:space="preserve"> </t>
        </is>
      </c>
      <c r="F14" s="4" t="inlineStr">
        <is>
          <t xml:space="preserve"> </t>
        </is>
      </c>
      <c r="G14" s="6" t="n">
        <v>2663</v>
      </c>
    </row>
    <row r="15">
      <c r="A15" s="4" t="inlineStr">
        <is>
          <t>Issuances of common stock upon stock option exercises (in shares)</t>
        </is>
      </c>
      <c r="B15" s="6" t="n">
        <v>800336</v>
      </c>
      <c r="C15" s="6" t="n">
        <v>800336</v>
      </c>
      <c r="D15" s="4" t="inlineStr">
        <is>
          <t xml:space="preserve"> </t>
        </is>
      </c>
      <c r="E15" s="4" t="inlineStr">
        <is>
          <t xml:space="preserve"> </t>
        </is>
      </c>
      <c r="F15" s="4" t="inlineStr">
        <is>
          <t xml:space="preserve"> </t>
        </is>
      </c>
      <c r="G15" s="4" t="inlineStr">
        <is>
          <t xml:space="preserve"> </t>
        </is>
      </c>
    </row>
    <row r="16">
      <c r="A16" s="4" t="inlineStr">
        <is>
          <t>Issuances of common stock upon stock option exercises</t>
        </is>
      </c>
      <c r="B16" s="5" t="n">
        <v>9440</v>
      </c>
      <c r="C16" s="5" t="n">
        <v>8</v>
      </c>
      <c r="D16" s="4" t="inlineStr">
        <is>
          <t xml:space="preserve"> </t>
        </is>
      </c>
      <c r="E16" s="6" t="n">
        <v>9432</v>
      </c>
      <c r="F16" s="4" t="inlineStr">
        <is>
          <t xml:space="preserve"> </t>
        </is>
      </c>
      <c r="G16" s="4" t="inlineStr">
        <is>
          <t xml:space="preserve"> </t>
        </is>
      </c>
    </row>
    <row r="17">
      <c r="A17" s="4" t="inlineStr">
        <is>
          <t>Issuance of common stock upon vesting of RSUs and PRSUs (in shares)</t>
        </is>
      </c>
      <c r="B17" s="4" t="inlineStr">
        <is>
          <t xml:space="preserve"> </t>
        </is>
      </c>
      <c r="C17" s="6" t="n">
        <v>13241</v>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47841</v>
      </c>
      <c r="C18" s="4" t="inlineStr">
        <is>
          <t xml:space="preserve"> </t>
        </is>
      </c>
      <c r="D18" s="4" t="inlineStr">
        <is>
          <t xml:space="preserve"> </t>
        </is>
      </c>
      <c r="E18" s="6" t="n">
        <v>47841</v>
      </c>
      <c r="F18" s="4" t="inlineStr">
        <is>
          <t xml:space="preserve"> </t>
        </is>
      </c>
      <c r="G18" s="4" t="inlineStr">
        <is>
          <t xml:space="preserve"> </t>
        </is>
      </c>
    </row>
    <row r="19">
      <c r="A19" s="4" t="inlineStr">
        <is>
          <t>Net (loss) income</t>
        </is>
      </c>
      <c r="B19" s="6" t="n">
        <v>40720</v>
      </c>
      <c r="C19" s="4" t="inlineStr">
        <is>
          <t xml:space="preserve"> </t>
        </is>
      </c>
      <c r="D19" s="4" t="inlineStr">
        <is>
          <t xml:space="preserve"> </t>
        </is>
      </c>
      <c r="E19" s="4" t="inlineStr">
        <is>
          <t xml:space="preserve"> </t>
        </is>
      </c>
      <c r="F19" s="6" t="n">
        <v>40720</v>
      </c>
      <c r="G19" s="4" t="inlineStr">
        <is>
          <t xml:space="preserve"> </t>
        </is>
      </c>
    </row>
    <row r="20">
      <c r="A20" s="4" t="inlineStr">
        <is>
          <t>Ending balance (in shares) at Dec. 31, 2023</t>
        </is>
      </c>
      <c r="B20" s="4" t="inlineStr">
        <is>
          <t xml:space="preserve"> </t>
        </is>
      </c>
      <c r="C20" s="6" t="n">
        <v>62977316</v>
      </c>
      <c r="D20" s="6" t="n">
        <v>9164193</v>
      </c>
      <c r="E20" s="4" t="inlineStr">
        <is>
          <t xml:space="preserve"> </t>
        </is>
      </c>
      <c r="F20" s="4" t="inlineStr">
        <is>
          <t xml:space="preserve"> </t>
        </is>
      </c>
      <c r="G20" s="4" t="inlineStr">
        <is>
          <t xml:space="preserve"> </t>
        </is>
      </c>
    </row>
    <row r="21">
      <c r="A21" s="4" t="inlineStr">
        <is>
          <t>Ending balance at Dec. 31, 2023</t>
        </is>
      </c>
      <c r="B21" s="6" t="n">
        <v>548558</v>
      </c>
      <c r="C21" s="5" t="n">
        <v>630</v>
      </c>
      <c r="D21" s="5" t="n">
        <v>92</v>
      </c>
      <c r="E21" s="6" t="n">
        <v>885973</v>
      </c>
      <c r="F21" s="6" t="n">
        <v>-338418</v>
      </c>
      <c r="G21" s="6" t="n">
        <v>28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unrealized loss on marketable securities</t>
        </is>
      </c>
      <c r="B23" s="5" t="n">
        <v>-61</v>
      </c>
      <c r="C23" s="4" t="inlineStr">
        <is>
          <t xml:space="preserve"> </t>
        </is>
      </c>
      <c r="D23" s="4" t="inlineStr">
        <is>
          <t xml:space="preserve"> </t>
        </is>
      </c>
      <c r="E23" s="4" t="inlineStr">
        <is>
          <t xml:space="preserve"> </t>
        </is>
      </c>
      <c r="F23" s="4" t="inlineStr">
        <is>
          <t xml:space="preserve"> </t>
        </is>
      </c>
      <c r="G23" s="6" t="n">
        <v>-61</v>
      </c>
    </row>
    <row r="24">
      <c r="A24" s="4" t="inlineStr">
        <is>
          <t>Issuances of common stock upon stock option exercises (in shares)</t>
        </is>
      </c>
      <c r="B24" s="6" t="n">
        <v>169820</v>
      </c>
      <c r="C24" s="6" t="n">
        <v>169820</v>
      </c>
      <c r="D24" s="4" t="inlineStr">
        <is>
          <t xml:space="preserve"> </t>
        </is>
      </c>
      <c r="E24" s="4" t="inlineStr">
        <is>
          <t xml:space="preserve"> </t>
        </is>
      </c>
      <c r="F24" s="4" t="inlineStr">
        <is>
          <t xml:space="preserve"> </t>
        </is>
      </c>
      <c r="G24" s="4" t="inlineStr">
        <is>
          <t xml:space="preserve"> </t>
        </is>
      </c>
    </row>
    <row r="25">
      <c r="A25" s="4" t="inlineStr">
        <is>
          <t>Issuances of common stock upon stock option exercises</t>
        </is>
      </c>
      <c r="B25" s="5" t="n">
        <v>1488</v>
      </c>
      <c r="C25" s="5" t="n">
        <v>2</v>
      </c>
      <c r="D25" s="4" t="inlineStr">
        <is>
          <t xml:space="preserve"> </t>
        </is>
      </c>
      <c r="E25" s="6" t="n">
        <v>1486</v>
      </c>
      <c r="F25" s="4" t="inlineStr">
        <is>
          <t xml:space="preserve"> </t>
        </is>
      </c>
      <c r="G25" s="4" t="inlineStr">
        <is>
          <t xml:space="preserve"> </t>
        </is>
      </c>
    </row>
    <row r="26">
      <c r="A26" s="4" t="inlineStr">
        <is>
          <t>Issuance of common stock upon vesting of RSUs and PRSUs (in shares)</t>
        </is>
      </c>
      <c r="B26" s="4" t="inlineStr">
        <is>
          <t xml:space="preserve"> </t>
        </is>
      </c>
      <c r="C26" s="6" t="n">
        <v>240188</v>
      </c>
      <c r="D26" s="4" t="inlineStr">
        <is>
          <t xml:space="preserve"> </t>
        </is>
      </c>
      <c r="E26" s="4" t="inlineStr">
        <is>
          <t xml:space="preserve"> </t>
        </is>
      </c>
      <c r="F26" s="4" t="inlineStr">
        <is>
          <t xml:space="preserve"> </t>
        </is>
      </c>
      <c r="G26" s="4" t="inlineStr">
        <is>
          <t xml:space="preserve"> </t>
        </is>
      </c>
    </row>
    <row r="27">
      <c r="A27" s="4" t="inlineStr">
        <is>
          <t>Issuance of common stock upon vesting of RSUs and PRSUs</t>
        </is>
      </c>
      <c r="B27" s="6" t="n">
        <v>2</v>
      </c>
      <c r="C27" s="5" t="n">
        <v>2</v>
      </c>
      <c r="D27" s="4" t="inlineStr">
        <is>
          <t xml:space="preserve"> </t>
        </is>
      </c>
      <c r="E27" s="4" t="inlineStr">
        <is>
          <t xml:space="preserve"> </t>
        </is>
      </c>
      <c r="F27" s="4" t="inlineStr">
        <is>
          <t xml:space="preserve"> </t>
        </is>
      </c>
      <c r="G27" s="4" t="inlineStr">
        <is>
          <t xml:space="preserve"> </t>
        </is>
      </c>
    </row>
    <row r="28">
      <c r="A28" s="4" t="inlineStr">
        <is>
          <t>Issuance of common stock in ATM offering, net (in shares)</t>
        </is>
      </c>
      <c r="B28" s="4" t="inlineStr">
        <is>
          <t xml:space="preserve"> </t>
        </is>
      </c>
      <c r="C28" s="6" t="n">
        <v>323085</v>
      </c>
      <c r="D28" s="4" t="inlineStr">
        <is>
          <t xml:space="preserve"> </t>
        </is>
      </c>
      <c r="E28" s="4" t="inlineStr">
        <is>
          <t xml:space="preserve"> </t>
        </is>
      </c>
      <c r="F28" s="4" t="inlineStr">
        <is>
          <t xml:space="preserve"> </t>
        </is>
      </c>
      <c r="G28" s="4" t="inlineStr">
        <is>
          <t xml:space="preserve"> </t>
        </is>
      </c>
    </row>
    <row r="29">
      <c r="A29" s="4" t="inlineStr">
        <is>
          <t>Issuance of common stock in ATM offering, net</t>
        </is>
      </c>
      <c r="B29" s="6" t="n">
        <v>8678</v>
      </c>
      <c r="C29" s="5" t="n">
        <v>3</v>
      </c>
      <c r="D29" s="4" t="inlineStr">
        <is>
          <t xml:space="preserve"> </t>
        </is>
      </c>
      <c r="E29" s="6" t="n">
        <v>8675</v>
      </c>
      <c r="F29" s="4" t="inlineStr">
        <is>
          <t xml:space="preserve"> </t>
        </is>
      </c>
      <c r="G29" s="4" t="inlineStr">
        <is>
          <t xml:space="preserve"> </t>
        </is>
      </c>
    </row>
    <row r="30">
      <c r="A30" s="4" t="inlineStr">
        <is>
          <t>Stock-based compensation</t>
        </is>
      </c>
      <c r="B30" s="6" t="n">
        <v>49903</v>
      </c>
      <c r="C30" s="4" t="inlineStr">
        <is>
          <t xml:space="preserve"> </t>
        </is>
      </c>
      <c r="D30" s="4" t="inlineStr">
        <is>
          <t xml:space="preserve"> </t>
        </is>
      </c>
      <c r="E30" s="6" t="n">
        <v>49903</v>
      </c>
      <c r="F30" s="4" t="inlineStr">
        <is>
          <t xml:space="preserve"> </t>
        </is>
      </c>
      <c r="G30" s="4" t="inlineStr">
        <is>
          <t xml:space="preserve"> </t>
        </is>
      </c>
    </row>
    <row r="31">
      <c r="A31" s="4" t="inlineStr">
        <is>
          <t>Net (loss) income</t>
        </is>
      </c>
      <c r="B31" s="6" t="n">
        <v>-187123</v>
      </c>
      <c r="C31" s="4" t="inlineStr">
        <is>
          <t xml:space="preserve"> </t>
        </is>
      </c>
      <c r="D31" s="4" t="inlineStr">
        <is>
          <t xml:space="preserve"> </t>
        </is>
      </c>
      <c r="E31" s="4" t="inlineStr">
        <is>
          <t xml:space="preserve"> </t>
        </is>
      </c>
      <c r="F31" s="6" t="n">
        <v>-187123</v>
      </c>
      <c r="G31" s="4" t="inlineStr">
        <is>
          <t xml:space="preserve"> </t>
        </is>
      </c>
    </row>
    <row r="32">
      <c r="A32" s="4" t="inlineStr">
        <is>
          <t>Ending balance (in shares) at Dec. 31, 2024</t>
        </is>
      </c>
      <c r="B32" s="4" t="inlineStr">
        <is>
          <t xml:space="preserve"> </t>
        </is>
      </c>
      <c r="C32" s="6" t="n">
        <v>63710409</v>
      </c>
      <c r="D32" s="6" t="n">
        <v>9164193</v>
      </c>
      <c r="E32" s="4" t="inlineStr">
        <is>
          <t xml:space="preserve"> </t>
        </is>
      </c>
      <c r="F32" s="4" t="inlineStr">
        <is>
          <t xml:space="preserve"> </t>
        </is>
      </c>
      <c r="G32" s="4" t="inlineStr">
        <is>
          <t xml:space="preserve"> </t>
        </is>
      </c>
    </row>
    <row r="33">
      <c r="A33" s="4" t="inlineStr">
        <is>
          <t>Ending balance at Dec. 31, 2024</t>
        </is>
      </c>
      <c r="B33" s="5" t="n">
        <v>421445</v>
      </c>
      <c r="C33" s="5" t="n">
        <v>637</v>
      </c>
      <c r="D33" s="5" t="n">
        <v>92</v>
      </c>
      <c r="E33" s="5" t="n">
        <v>946037</v>
      </c>
      <c r="F33" s="5" t="n">
        <v>-525541</v>
      </c>
      <c r="G33" s="5" t="n">
        <v>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 Stock Activity (Details)</t>
        </is>
      </c>
      <c r="B1" s="2" t="inlineStr">
        <is>
          <t>12 Months Ended</t>
        </is>
      </c>
    </row>
    <row r="2">
      <c r="B2" s="2" t="inlineStr">
        <is>
          <t>Dec.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Beginning balance (in shares) | shares</t>
        </is>
      </c>
      <c r="B5" s="6" t="n">
        <v>773814</v>
      </c>
    </row>
    <row r="6">
      <c r="A6" s="4" t="inlineStr">
        <is>
          <t>Granted (in shares) | shares</t>
        </is>
      </c>
      <c r="B6" s="6" t="n">
        <v>1244993</v>
      </c>
    </row>
    <row r="7">
      <c r="A7" s="4" t="inlineStr">
        <is>
          <t>Vested (in shares) | shares</t>
        </is>
      </c>
      <c r="B7" s="6" t="n">
        <v>-231188</v>
      </c>
    </row>
    <row r="8">
      <c r="A8" s="4" t="inlineStr">
        <is>
          <t>Forfeited (in shares) | shares</t>
        </is>
      </c>
      <c r="B8" s="6" t="n">
        <v>-105071</v>
      </c>
    </row>
    <row r="9">
      <c r="A9" s="4" t="inlineStr">
        <is>
          <t>Ending balance (in shares) | shares</t>
        </is>
      </c>
      <c r="B9" s="6" t="n">
        <v>1682548</v>
      </c>
    </row>
    <row r="10">
      <c r="A10" s="3" t="inlineStr">
        <is>
          <t>Weighted Average Grant Date Fair Value Per Share</t>
        </is>
      </c>
      <c r="B10" s="4" t="inlineStr">
        <is>
          <t xml:space="preserve"> </t>
        </is>
      </c>
    </row>
    <row r="11">
      <c r="A11" s="4" t="inlineStr">
        <is>
          <t>Beginning balance (in shares) | $ / shares</t>
        </is>
      </c>
      <c r="B11" s="7" t="n">
        <v>26.19</v>
      </c>
    </row>
    <row r="12">
      <c r="A12" s="4" t="inlineStr">
        <is>
          <t>Granted (in usd per share) | $ / shares</t>
        </is>
      </c>
      <c r="B12" s="10" t="n">
        <v>24.78</v>
      </c>
    </row>
    <row r="13">
      <c r="A13" s="4" t="inlineStr">
        <is>
          <t>Vested (in usd per share) | $ / shares</t>
        </is>
      </c>
      <c r="B13" s="10" t="n">
        <v>29.25</v>
      </c>
    </row>
    <row r="14">
      <c r="A14" s="4" t="inlineStr">
        <is>
          <t>Forfeitures (in usd per share) | $ / shares</t>
        </is>
      </c>
      <c r="B14" s="10" t="n">
        <v>24.71</v>
      </c>
    </row>
    <row r="15">
      <c r="A15" s="4" t="inlineStr">
        <is>
          <t>Ending balance (in shares) | $ / shares</t>
        </is>
      </c>
      <c r="B15" s="7" t="n">
        <v>24.82</v>
      </c>
    </row>
    <row r="16">
      <c r="A16" s="4" t="inlineStr">
        <is>
          <t>Performance Restricted Stock Units</t>
        </is>
      </c>
      <c r="B16" s="4" t="inlineStr">
        <is>
          <t xml:space="preserve"> </t>
        </is>
      </c>
    </row>
    <row r="17">
      <c r="A17" s="3" t="inlineStr">
        <is>
          <t>Number of Shares</t>
        </is>
      </c>
      <c r="B17" s="4" t="inlineStr">
        <is>
          <t xml:space="preserve"> </t>
        </is>
      </c>
    </row>
    <row r="18">
      <c r="A18" s="4" t="inlineStr">
        <is>
          <t>Beginning balance (in shares) | shares</t>
        </is>
      </c>
      <c r="B18" s="6" t="n">
        <v>116945</v>
      </c>
    </row>
    <row r="19">
      <c r="A19" s="4" t="inlineStr">
        <is>
          <t>Granted (in shares) | shares</t>
        </is>
      </c>
      <c r="B19" s="6" t="n">
        <v>134850</v>
      </c>
    </row>
    <row r="20">
      <c r="A20" s="4" t="inlineStr">
        <is>
          <t>Vested (in shares) | shares</t>
        </is>
      </c>
      <c r="B20" s="6" t="n">
        <v>-9000</v>
      </c>
    </row>
    <row r="21">
      <c r="A21" s="4" t="inlineStr">
        <is>
          <t>Forfeited (in shares) | shares</t>
        </is>
      </c>
      <c r="B21" s="6" t="n">
        <v>-54000</v>
      </c>
    </row>
    <row r="22">
      <c r="A22" s="4" t="inlineStr">
        <is>
          <t>Ending balance (in shares) | shares</t>
        </is>
      </c>
      <c r="B22" s="6" t="n">
        <v>188795</v>
      </c>
    </row>
    <row r="23">
      <c r="A23" s="3" t="inlineStr">
        <is>
          <t>Weighted Average Grant Date Fair Value Per Share</t>
        </is>
      </c>
      <c r="B23" s="4" t="inlineStr">
        <is>
          <t xml:space="preserve"> </t>
        </is>
      </c>
    </row>
    <row r="24">
      <c r="A24" s="4" t="inlineStr">
        <is>
          <t>Beginning balance (in shares) | $ / shares</t>
        </is>
      </c>
      <c r="B24" s="7" t="n">
        <v>24.05</v>
      </c>
    </row>
    <row r="25">
      <c r="A25" s="4" t="inlineStr">
        <is>
          <t>Granted (in usd per share) | $ / shares</t>
        </is>
      </c>
      <c r="B25" s="10" t="n">
        <v>26.08</v>
      </c>
    </row>
    <row r="26">
      <c r="A26" s="4" t="inlineStr">
        <is>
          <t>Vested (in usd per share) | $ / shares</t>
        </is>
      </c>
      <c r="B26" s="10" t="n">
        <v>28.55</v>
      </c>
    </row>
    <row r="27">
      <c r="A27" s="4" t="inlineStr">
        <is>
          <t>Forfeitures (in usd per share) | $ / shares</t>
        </is>
      </c>
      <c r="B27" s="10" t="n">
        <v>22.87</v>
      </c>
    </row>
    <row r="28">
      <c r="A28" s="4" t="inlineStr">
        <is>
          <t>Ending balance (in shares) | $ / shares</t>
        </is>
      </c>
      <c r="B28" s="7" t="n">
        <v>25.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ummary of Weighted Average Valuation Assumptions Used for Options (Details)</t>
        </is>
      </c>
      <c r="B1" s="2" t="inlineStr">
        <is>
          <t>12 Months Ended</t>
        </is>
      </c>
    </row>
    <row r="2">
      <c r="B2" s="2" t="inlineStr">
        <is>
          <t>Dec. 31, 2024</t>
        </is>
      </c>
      <c r="C2" s="2" t="inlineStr">
        <is>
          <t>Dec. 31, 2023</t>
        </is>
      </c>
      <c r="D2" s="2" t="inlineStr">
        <is>
          <t>Dec. 31, 2022</t>
        </is>
      </c>
    </row>
    <row r="3">
      <c r="A3" s="3" t="inlineStr">
        <is>
          <t>Valuation assumptions</t>
        </is>
      </c>
      <c r="B3" s="4" t="inlineStr">
        <is>
          <t xml:space="preserve"> </t>
        </is>
      </c>
      <c r="C3" s="4" t="inlineStr">
        <is>
          <t xml:space="preserve"> </t>
        </is>
      </c>
      <c r="D3" s="4" t="inlineStr">
        <is>
          <t xml:space="preserve"> </t>
        </is>
      </c>
    </row>
    <row r="4">
      <c r="A4" s="4" t="inlineStr">
        <is>
          <t>Expected dividend yield (in percent)</t>
        </is>
      </c>
      <c r="B4" s="8" t="n">
        <v>0</v>
      </c>
      <c r="C4" s="8" t="n">
        <v>0</v>
      </c>
      <c r="D4" s="8" t="n">
        <v>0</v>
      </c>
    </row>
    <row r="5">
      <c r="A5" s="4" t="inlineStr">
        <is>
          <t>Expected volatility (in percent)</t>
        </is>
      </c>
      <c r="B5" s="8" t="n">
        <v>0.65</v>
      </c>
      <c r="C5" s="8" t="n">
        <v>0.66</v>
      </c>
      <c r="D5" s="8" t="n">
        <v>0.57</v>
      </c>
    </row>
    <row r="6">
      <c r="A6" s="4" t="inlineStr">
        <is>
          <t>Expected term (years)</t>
        </is>
      </c>
      <c r="B6" s="4" t="inlineStr">
        <is>
          <t>5 years 3 months 25 days</t>
        </is>
      </c>
      <c r="C6" s="4" t="inlineStr">
        <is>
          <t>4 years 11 months 1 day</t>
        </is>
      </c>
      <c r="D6" s="4" t="inlineStr">
        <is>
          <t>4 years 9 months 10 days</t>
        </is>
      </c>
    </row>
    <row r="7">
      <c r="A7" s="4" t="inlineStr">
        <is>
          <t>Risk-free interest rate (in percent)</t>
        </is>
      </c>
      <c r="B7" s="9" t="n">
        <v>0.0422</v>
      </c>
      <c r="C7" s="9" t="n">
        <v>0.0377</v>
      </c>
      <c r="D7" s="9" t="n">
        <v>0.02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January 1, 2023 (in shares)</t>
        </is>
      </c>
      <c r="B4" s="6" t="n">
        <v>11274277</v>
      </c>
      <c r="C4" s="4" t="inlineStr">
        <is>
          <t xml:space="preserve"> </t>
        </is>
      </c>
      <c r="D4" s="4" t="inlineStr">
        <is>
          <t xml:space="preserve"> </t>
        </is>
      </c>
    </row>
    <row r="5">
      <c r="A5" s="4" t="inlineStr">
        <is>
          <t>Granted (in shares)</t>
        </is>
      </c>
      <c r="B5" s="6" t="n">
        <v>1264176</v>
      </c>
      <c r="C5" s="4" t="inlineStr">
        <is>
          <t xml:space="preserve"> </t>
        </is>
      </c>
      <c r="D5" s="4" t="inlineStr">
        <is>
          <t xml:space="preserve"> </t>
        </is>
      </c>
    </row>
    <row r="6">
      <c r="A6" s="4" t="inlineStr">
        <is>
          <t>Exercised (in shares)</t>
        </is>
      </c>
      <c r="B6" s="6" t="n">
        <v>-169820</v>
      </c>
      <c r="C6" s="6" t="n">
        <v>-800336</v>
      </c>
      <c r="D6" s="6" t="n">
        <v>-329224</v>
      </c>
    </row>
    <row r="7">
      <c r="A7" s="4" t="inlineStr">
        <is>
          <t>Forfeited (in shares)</t>
        </is>
      </c>
      <c r="B7" s="6" t="n">
        <v>-226832</v>
      </c>
      <c r="C7" s="4" t="inlineStr">
        <is>
          <t xml:space="preserve"> </t>
        </is>
      </c>
      <c r="D7" s="4" t="inlineStr">
        <is>
          <t xml:space="preserve"> </t>
        </is>
      </c>
    </row>
    <row r="8">
      <c r="A8" s="4" t="inlineStr">
        <is>
          <t>Expired (in shares)</t>
        </is>
      </c>
      <c r="B8" s="6" t="n">
        <v>-220648</v>
      </c>
      <c r="C8" s="4" t="inlineStr">
        <is>
          <t xml:space="preserve"> </t>
        </is>
      </c>
      <c r="D8" s="4" t="inlineStr">
        <is>
          <t xml:space="preserve"> </t>
        </is>
      </c>
    </row>
    <row r="9">
      <c r="A9" s="4" t="inlineStr">
        <is>
          <t>Ending, December 31, 2023 (in shares)</t>
        </is>
      </c>
      <c r="B9" s="6" t="n">
        <v>11921153</v>
      </c>
      <c r="C9" s="6" t="n">
        <v>11274277</v>
      </c>
      <c r="D9" s="4" t="inlineStr">
        <is>
          <t xml:space="preserve"> </t>
        </is>
      </c>
    </row>
    <row r="10">
      <c r="A10" s="4" t="inlineStr">
        <is>
          <t>Exercisable, December 31, 2021 (in shares)</t>
        </is>
      </c>
      <c r="B10" s="6" t="n">
        <v>887373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January 1, 2023 (in USD per share)</t>
        </is>
      </c>
      <c r="B12" s="7" t="n">
        <v>30.06</v>
      </c>
      <c r="C12" s="4" t="inlineStr">
        <is>
          <t xml:space="preserve"> </t>
        </is>
      </c>
      <c r="D12" s="4" t="inlineStr">
        <is>
          <t xml:space="preserve"> </t>
        </is>
      </c>
    </row>
    <row r="13">
      <c r="A13" s="4" t="inlineStr">
        <is>
          <t>Granted (in USD per share)</t>
        </is>
      </c>
      <c r="B13" s="10" t="n">
        <v>25.19</v>
      </c>
      <c r="C13" s="4" t="inlineStr">
        <is>
          <t xml:space="preserve"> </t>
        </is>
      </c>
      <c r="D13" s="4" t="inlineStr">
        <is>
          <t xml:space="preserve"> </t>
        </is>
      </c>
    </row>
    <row r="14">
      <c r="A14" s="4" t="inlineStr">
        <is>
          <t>Exercised (in USD per share)</t>
        </is>
      </c>
      <c r="B14" s="10" t="n">
        <v>8.779999999999999</v>
      </c>
      <c r="C14" s="4" t="inlineStr">
        <is>
          <t xml:space="preserve"> </t>
        </is>
      </c>
      <c r="D14" s="4" t="inlineStr">
        <is>
          <t xml:space="preserve"> </t>
        </is>
      </c>
    </row>
    <row r="15">
      <c r="A15" s="4" t="inlineStr">
        <is>
          <t>Forfeited (in USD per share)</t>
        </is>
      </c>
      <c r="B15" s="10" t="n">
        <v>31.2</v>
      </c>
      <c r="C15" s="4" t="inlineStr">
        <is>
          <t xml:space="preserve"> </t>
        </is>
      </c>
      <c r="D15" s="4" t="inlineStr">
        <is>
          <t xml:space="preserve"> </t>
        </is>
      </c>
    </row>
    <row r="16">
      <c r="A16" s="4" t="inlineStr">
        <is>
          <t>Expired (in USD per share)</t>
        </is>
      </c>
      <c r="B16" s="10" t="n">
        <v>47.79</v>
      </c>
      <c r="C16" s="4" t="inlineStr">
        <is>
          <t xml:space="preserve"> </t>
        </is>
      </c>
      <c r="D16" s="4" t="inlineStr">
        <is>
          <t xml:space="preserve"> </t>
        </is>
      </c>
    </row>
    <row r="17">
      <c r="A17" s="4" t="inlineStr">
        <is>
          <t>Balance, December 31, 2023 (in USD per share)</t>
        </is>
      </c>
      <c r="B17" s="10" t="n">
        <v>29.49</v>
      </c>
      <c r="C17" s="7" t="n">
        <v>30.06</v>
      </c>
      <c r="D17" s="4" t="inlineStr">
        <is>
          <t xml:space="preserve"> </t>
        </is>
      </c>
    </row>
    <row r="18">
      <c r="A18" s="4" t="inlineStr">
        <is>
          <t>Exercisable, December 31, 2021 (in USD per share)</t>
        </is>
      </c>
      <c r="B18" s="7" t="n">
        <v>30.14</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Balance, December 31, 2023</t>
        </is>
      </c>
      <c r="B20" s="4" t="inlineStr">
        <is>
          <t>6 years 3 months 21 days</t>
        </is>
      </c>
      <c r="C20" s="4" t="inlineStr">
        <is>
          <t xml:space="preserve"> </t>
        </is>
      </c>
      <c r="D20" s="4" t="inlineStr">
        <is>
          <t xml:space="preserve"> </t>
        </is>
      </c>
    </row>
    <row r="21">
      <c r="A21" s="4" t="inlineStr">
        <is>
          <t>Exercisable, December 31, 2023</t>
        </is>
      </c>
      <c r="B21" s="4" t="inlineStr">
        <is>
          <t>5 years 7 months 2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Balance, December 31, 2023</t>
        </is>
      </c>
      <c r="B23" s="5" t="n">
        <v>30996</v>
      </c>
      <c r="C23" s="4" t="inlineStr">
        <is>
          <t xml:space="preserve"> </t>
        </is>
      </c>
      <c r="D23" s="4" t="inlineStr">
        <is>
          <t xml:space="preserve"> </t>
        </is>
      </c>
    </row>
    <row r="24">
      <c r="A24" s="4" t="inlineStr">
        <is>
          <t>Exercisable, December 31, 2023</t>
        </is>
      </c>
      <c r="B24" s="5" t="n">
        <v>3098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and Limited Common Stockholders - Schedule of Basic and Diluted Net Loss Per Share Attributable to Common and Limited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ttributable to common and limited common stockholders</t>
        </is>
      </c>
      <c r="B4" s="5" t="n">
        <v>-187123</v>
      </c>
      <c r="C4" s="5" t="n">
        <v>40720</v>
      </c>
      <c r="D4" s="5" t="n">
        <v>-149186</v>
      </c>
    </row>
    <row r="5">
      <c r="A5" s="3" t="inlineStr">
        <is>
          <t>Denominator:</t>
        </is>
      </c>
      <c r="B5" s="4" t="inlineStr">
        <is>
          <t xml:space="preserve"> </t>
        </is>
      </c>
      <c r="C5" s="4" t="inlineStr">
        <is>
          <t xml:space="preserve"> </t>
        </is>
      </c>
      <c r="D5" s="4" t="inlineStr">
        <is>
          <t xml:space="preserve"> </t>
        </is>
      </c>
    </row>
    <row r="6">
      <c r="A6" s="4" t="inlineStr">
        <is>
          <t>Weighted average shares used to compute net (loss) income per share of common and limited common stockholders, basic (in shares)</t>
        </is>
      </c>
      <c r="B6" s="6" t="n">
        <v>72670295</v>
      </c>
      <c r="C6" s="6" t="n">
        <v>71776301</v>
      </c>
      <c r="D6" s="6" t="n">
        <v>71173419</v>
      </c>
    </row>
    <row r="7">
      <c r="A7" s="4" t="inlineStr">
        <is>
          <t>Effect of the exercise of common stock options and vested RSUs on weighted average common and limited common shares (in shares)</t>
        </is>
      </c>
      <c r="B7" s="6" t="n">
        <v>0</v>
      </c>
      <c r="C7" s="6" t="n">
        <v>3210515</v>
      </c>
      <c r="D7" s="6" t="n">
        <v>0</v>
      </c>
    </row>
    <row r="8">
      <c r="A8" s="4" t="inlineStr">
        <is>
          <t>Weighted average shares used to compute net (loss) income per share of common and limited common stockholders, diluted (in shares)</t>
        </is>
      </c>
      <c r="B8" s="6" t="n">
        <v>72670295</v>
      </c>
      <c r="C8" s="6" t="n">
        <v>74986816</v>
      </c>
      <c r="D8" s="6" t="n">
        <v>71173419</v>
      </c>
    </row>
    <row r="9">
      <c r="A9" s="4" t="inlineStr">
        <is>
          <t>Net (loss) income per share attributable to common and limited common stockholders, basic (in usd per share)</t>
        </is>
      </c>
      <c r="B9" s="7" t="n">
        <v>-2.57</v>
      </c>
      <c r="C9" s="7" t="n">
        <v>0.57</v>
      </c>
      <c r="D9" s="7" t="n">
        <v>-2.1</v>
      </c>
    </row>
    <row r="10">
      <c r="A10" s="4" t="inlineStr">
        <is>
          <t>Net (loss) income per share of common and limited common stockholders, diluted (in usd per share)</t>
        </is>
      </c>
      <c r="B10" s="7" t="n">
        <v>-2.57</v>
      </c>
      <c r="C10" s="7" t="n">
        <v>0.54</v>
      </c>
      <c r="D10" s="7" t="n">
        <v>-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and Limited Common Stockholders - Schedule of Potentially Dilutive Securities not Included in Diluted Per Share Calculations Anti-dilu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subject to outstanding common stock options and unvested RSUs (in shares)</t>
        </is>
      </c>
      <c r="B4" s="6" t="n">
        <v>13603701</v>
      </c>
      <c r="C4" s="6" t="n">
        <v>6351996</v>
      </c>
      <c r="D4" s="6" t="n">
        <v>110131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0" customWidth="1" min="1" max="1"/>
    <col width="22" customWidth="1" min="2" max="2"/>
    <col width="32" customWidth="1" min="3" max="3"/>
    <col width="29" customWidth="1" min="4" max="4"/>
    <col width="29" customWidth="1" min="5" max="5"/>
    <col width="29" customWidth="1" min="6" max="6"/>
    <col width="28" customWidth="1" min="7" max="7"/>
    <col width="22" customWidth="1" min="8" max="8"/>
    <col width="22" customWidth="1" min="9" max="9"/>
    <col width="22" customWidth="1" min="10" max="10"/>
  </cols>
  <sheetData>
    <row r="1">
      <c r="A1" s="1" t="inlineStr">
        <is>
          <t>Equity Investments (Details)</t>
        </is>
      </c>
      <c r="D1" s="2" t="inlineStr">
        <is>
          <t>1 Months Ended</t>
        </is>
      </c>
      <c r="H1" s="2" t="inlineStr">
        <is>
          <t>12 Months Ended</t>
        </is>
      </c>
    </row>
    <row r="2">
      <c r="B2" s="2" t="inlineStr">
        <is>
          <t>Aug. 15, 2024 USD ($)</t>
        </is>
      </c>
      <c r="C2" s="2" t="inlineStr">
        <is>
          <t>Feb. 07, 2023 $ / shares shares</t>
        </is>
      </c>
      <c r="D2" s="2" t="inlineStr">
        <is>
          <t>Apr. 30, 2024 USD ($) shares</t>
        </is>
      </c>
      <c r="E2" s="2" t="inlineStr">
        <is>
          <t>Apr. 30, 2022 USD ($) shares</t>
        </is>
      </c>
      <c r="F2" s="2" t="inlineStr">
        <is>
          <t>Jul. 31, 2021 USD ($) shares</t>
        </is>
      </c>
      <c r="G2" s="2" t="inlineStr">
        <is>
          <t>May 31, 2021 USD ($) shares</t>
        </is>
      </c>
      <c r="H2" s="2" t="inlineStr">
        <is>
          <t>Dec. 31, 2024 USD ($)</t>
        </is>
      </c>
      <c r="I2" s="2" t="inlineStr">
        <is>
          <t>Dec. 31, 2023 USD ($)</t>
        </is>
      </c>
      <c r="J2" s="2" t="inlineStr">
        <is>
          <t>Dec. 31, 2022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rk-to-market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83000</v>
      </c>
      <c r="I4" s="5" t="n">
        <v>53461000</v>
      </c>
      <c r="J4" s="5" t="n">
        <v>-18084000</v>
      </c>
    </row>
    <row r="5">
      <c r="A5" s="4" t="inlineStr">
        <is>
          <t>Cash payments to purchas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72000</v>
      </c>
      <c r="I5" s="6" t="n">
        <v>4125000</v>
      </c>
      <c r="J5" s="6" t="n">
        <v>600000</v>
      </c>
    </row>
    <row r="6">
      <c r="A6" s="4" t="inlineStr">
        <is>
          <t>Nimbus Therapeutic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marketable equity sec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36000</v>
      </c>
      <c r="I8" s="6" t="n">
        <v>1928000</v>
      </c>
      <c r="J8" s="4" t="inlineStr">
        <is>
          <t xml:space="preserve"> </t>
        </is>
      </c>
    </row>
    <row r="9">
      <c r="A9" s="4" t="inlineStr">
        <is>
          <t>Unrealized (loss)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8000</v>
      </c>
      <c r="I9" s="6" t="n">
        <v>1928000</v>
      </c>
      <c r="J9" s="6" t="n">
        <v>0</v>
      </c>
    </row>
    <row r="10">
      <c r="A10" s="4" t="inlineStr">
        <is>
          <t>Realized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7213000</v>
      </c>
      <c r="J10" s="4" t="inlineStr">
        <is>
          <t xml:space="preserve"> </t>
        </is>
      </c>
    </row>
    <row r="11">
      <c r="A11" s="4" t="inlineStr">
        <is>
          <t>Morphic Ho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equity securities</t>
        </is>
      </c>
      <c r="B13" s="5" t="n">
        <v>4758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k-to-market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474000</v>
      </c>
      <c r="I14" s="6" t="n">
        <v>1778000</v>
      </c>
      <c r="J14" s="6" t="n">
        <v>-17226000</v>
      </c>
    </row>
    <row r="15">
      <c r="A15" s="4" t="inlineStr">
        <is>
          <t>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24114000</v>
      </c>
      <c r="J15" s="4" t="inlineStr">
        <is>
          <t xml:space="preserve"> </t>
        </is>
      </c>
    </row>
    <row r="16">
      <c r="A16" s="4" t="inlineStr">
        <is>
          <t>Ajax Therapeu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marketable equity sec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98000</v>
      </c>
      <c r="I18" s="6" t="n">
        <v>1700000</v>
      </c>
      <c r="J18" s="4" t="inlineStr">
        <is>
          <t xml:space="preserve"> </t>
        </is>
      </c>
    </row>
    <row r="19">
      <c r="A19" s="4" t="inlineStr">
        <is>
          <t>Mark-to-market gai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2000</v>
      </c>
      <c r="I19" s="6" t="n">
        <v>0</v>
      </c>
      <c r="J19" s="6" t="n">
        <v>0</v>
      </c>
    </row>
    <row r="20">
      <c r="A20" s="4" t="inlineStr">
        <is>
          <t>Structure Therapeut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rk-to-market gain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096000</v>
      </c>
      <c r="I22" s="6" t="n">
        <v>49755000</v>
      </c>
      <c r="J22" s="5" t="n">
        <v>-858000</v>
      </c>
    </row>
    <row r="23">
      <c r="A23" s="4" t="inlineStr">
        <is>
          <t>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202000</v>
      </c>
      <c r="I23" s="5" t="n">
        <v>55509000</v>
      </c>
      <c r="J23" s="4" t="inlineStr">
        <is>
          <t xml:space="preserve"> </t>
        </is>
      </c>
    </row>
    <row r="24">
      <c r="A24" s="4" t="inlineStr">
        <is>
          <t>Series B preferred stock | Structure Therapeu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referred shares purchased | shares</t>
        </is>
      </c>
      <c r="B26" s="4" t="inlineStr">
        <is>
          <t xml:space="preserve"> </t>
        </is>
      </c>
      <c r="C26" s="4" t="inlineStr">
        <is>
          <t xml:space="preserve"> </t>
        </is>
      </c>
      <c r="D26" s="4" t="inlineStr">
        <is>
          <t xml:space="preserve"> </t>
        </is>
      </c>
      <c r="E26" s="6" t="n">
        <v>148210</v>
      </c>
      <c r="F26" s="6" t="n">
        <v>494035</v>
      </c>
      <c r="G26" s="4" t="inlineStr">
        <is>
          <t xml:space="preserve"> </t>
        </is>
      </c>
      <c r="H26" s="4" t="inlineStr">
        <is>
          <t xml:space="preserve"> </t>
        </is>
      </c>
      <c r="I26" s="4" t="inlineStr">
        <is>
          <t xml:space="preserve"> </t>
        </is>
      </c>
      <c r="J26" s="4" t="inlineStr">
        <is>
          <t xml:space="preserve"> </t>
        </is>
      </c>
    </row>
    <row r="27">
      <c r="A27" s="4" t="inlineStr">
        <is>
          <t>Cash payments to purchase of shares</t>
        </is>
      </c>
      <c r="B27" s="4" t="inlineStr">
        <is>
          <t xml:space="preserve"> </t>
        </is>
      </c>
      <c r="C27" s="4" t="inlineStr">
        <is>
          <t xml:space="preserve"> </t>
        </is>
      </c>
      <c r="D27" s="4" t="inlineStr">
        <is>
          <t xml:space="preserve"> </t>
        </is>
      </c>
      <c r="E27" s="5" t="n">
        <v>600000</v>
      </c>
      <c r="F27" s="5" t="n">
        <v>2000000</v>
      </c>
      <c r="G27" s="4" t="inlineStr">
        <is>
          <t xml:space="preserve"> </t>
        </is>
      </c>
      <c r="H27" s="4" t="inlineStr">
        <is>
          <t xml:space="preserve"> </t>
        </is>
      </c>
      <c r="I27" s="4" t="inlineStr">
        <is>
          <t xml:space="preserve"> </t>
        </is>
      </c>
      <c r="J27" s="4" t="inlineStr">
        <is>
          <t xml:space="preserve"> </t>
        </is>
      </c>
    </row>
    <row r="28">
      <c r="A28" s="4" t="inlineStr">
        <is>
          <t>Conversion ratio</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B preferred stock | Ajax Therapeutic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preferred shares purchased | shares</t>
        </is>
      </c>
      <c r="B31" s="4" t="inlineStr">
        <is>
          <t xml:space="preserve"> </t>
        </is>
      </c>
      <c r="C31" s="4" t="inlineStr">
        <is>
          <t xml:space="preserve"> </t>
        </is>
      </c>
      <c r="D31" s="4" t="inlineStr">
        <is>
          <t xml:space="preserve"> </t>
        </is>
      </c>
      <c r="E31" s="4" t="inlineStr">
        <is>
          <t xml:space="preserve"> </t>
        </is>
      </c>
      <c r="F31" s="4" t="inlineStr">
        <is>
          <t xml:space="preserve"> </t>
        </is>
      </c>
      <c r="G31" s="6" t="n">
        <v>631377</v>
      </c>
      <c r="H31" s="4" t="inlineStr">
        <is>
          <t xml:space="preserve"> </t>
        </is>
      </c>
      <c r="I31" s="4" t="inlineStr">
        <is>
          <t xml:space="preserve"> </t>
        </is>
      </c>
      <c r="J31" s="4" t="inlineStr">
        <is>
          <t xml:space="preserve"> </t>
        </is>
      </c>
    </row>
    <row r="32">
      <c r="A32" s="4" t="inlineStr">
        <is>
          <t>Cash payments to purchase of shares</t>
        </is>
      </c>
      <c r="B32" s="4" t="inlineStr">
        <is>
          <t xml:space="preserve"> </t>
        </is>
      </c>
      <c r="C32" s="4" t="inlineStr">
        <is>
          <t xml:space="preserve"> </t>
        </is>
      </c>
      <c r="D32" s="4" t="inlineStr">
        <is>
          <t xml:space="preserve"> </t>
        </is>
      </c>
      <c r="E32" s="4" t="inlineStr">
        <is>
          <t xml:space="preserve"> </t>
        </is>
      </c>
      <c r="F32" s="4" t="inlineStr">
        <is>
          <t xml:space="preserve"> </t>
        </is>
      </c>
      <c r="G32" s="5" t="n">
        <v>1700000</v>
      </c>
      <c r="H32" s="4" t="inlineStr">
        <is>
          <t xml:space="preserve"> </t>
        </is>
      </c>
      <c r="I32" s="4" t="inlineStr">
        <is>
          <t xml:space="preserve"> </t>
        </is>
      </c>
      <c r="J32" s="4" t="inlineStr">
        <is>
          <t xml:space="preserve"> </t>
        </is>
      </c>
    </row>
    <row r="33">
      <c r="A33" s="4" t="inlineStr">
        <is>
          <t>ADR | Structure Therapeu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purchased | shares</t>
        </is>
      </c>
      <c r="B35" s="4" t="inlineStr">
        <is>
          <t xml:space="preserve"> </t>
        </is>
      </c>
      <c r="C35" s="6" t="n">
        <v>2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 (in USD per share) | $ / shares</t>
        </is>
      </c>
      <c r="B36" s="4" t="inlineStr">
        <is>
          <t xml:space="preserve"> </t>
        </is>
      </c>
      <c r="C36" s="5" t="n">
        <v>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split, conversion ratio</t>
        </is>
      </c>
      <c r="B37" s="4" t="inlineStr">
        <is>
          <t xml:space="preserve"> </t>
        </is>
      </c>
      <c r="C37" s="6"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C preferred stock | Ajax Therapeutic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preferred shares purchased | shares</t>
        </is>
      </c>
      <c r="B40" s="4" t="inlineStr">
        <is>
          <t xml:space="preserve"> </t>
        </is>
      </c>
      <c r="C40" s="4" t="inlineStr">
        <is>
          <t xml:space="preserve"> </t>
        </is>
      </c>
      <c r="D40" s="6" t="n">
        <v>14164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payments to purchase of shares</t>
        </is>
      </c>
      <c r="B41" s="4" t="inlineStr">
        <is>
          <t xml:space="preserve"> </t>
        </is>
      </c>
      <c r="C41" s="4" t="inlineStr">
        <is>
          <t xml:space="preserve"> </t>
        </is>
      </c>
      <c r="D41" s="5" t="n">
        <v>3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D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matching contributions</t>
        </is>
      </c>
      <c r="B4" s="8" t="n">
        <v>1</v>
      </c>
      <c r="C4" s="4" t="inlineStr">
        <is>
          <t xml:space="preserve"> </t>
        </is>
      </c>
      <c r="D4" s="4" t="inlineStr">
        <is>
          <t xml:space="preserve"> </t>
        </is>
      </c>
    </row>
    <row r="5">
      <c r="A5" s="4" t="inlineStr">
        <is>
          <t>Discretionary matching contributed by employees</t>
        </is>
      </c>
      <c r="B5" s="8" t="n">
        <v>0.04</v>
      </c>
      <c r="C5" s="4" t="inlineStr">
        <is>
          <t xml:space="preserve"> </t>
        </is>
      </c>
      <c r="D5" s="4" t="inlineStr">
        <is>
          <t xml:space="preserve"> </t>
        </is>
      </c>
    </row>
    <row r="6">
      <c r="A6" s="4" t="inlineStr">
        <is>
          <t>Matching contributions</t>
        </is>
      </c>
      <c r="B6" s="5" t="n">
        <v>4478</v>
      </c>
      <c r="C6" s="5" t="n">
        <v>4135</v>
      </c>
      <c r="D6" s="5" t="n">
        <v>32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3" customWidth="1" min="6" max="6"/>
    <col width="14" customWidth="1" min="7" max="7"/>
    <col width="13" customWidth="1" min="8" max="8"/>
    <col width="13" customWidth="1" min="9" max="9"/>
  </cols>
  <sheetData>
    <row r="1">
      <c r="A1" s="1" t="inlineStr">
        <is>
          <t>Related Party Transactions (Details) - USD ($)</t>
        </is>
      </c>
      <c r="B1" s="2" t="inlineStr">
        <is>
          <t>1 Months Ended</t>
        </is>
      </c>
      <c r="D1" s="2" t="inlineStr">
        <is>
          <t>12 Months Ended</t>
        </is>
      </c>
    </row>
    <row r="2">
      <c r="B2" s="2" t="inlineStr">
        <is>
          <t>Aug. 31, 2024</t>
        </is>
      </c>
      <c r="C2" s="2" t="inlineStr">
        <is>
          <t>Aug. 31, 2023</t>
        </is>
      </c>
      <c r="D2" s="2" t="inlineStr">
        <is>
          <t>Dec. 31, 2024</t>
        </is>
      </c>
      <c r="E2" s="2" t="inlineStr">
        <is>
          <t>Dec. 31, 2023</t>
        </is>
      </c>
      <c r="F2" s="2" t="inlineStr">
        <is>
          <t>May 31, 2023</t>
        </is>
      </c>
      <c r="G2" s="2" t="inlineStr">
        <is>
          <t>Dec. 31, 2022</t>
        </is>
      </c>
      <c r="H2" s="2" t="inlineStr">
        <is>
          <t>May 31, 2022</t>
        </is>
      </c>
      <c r="I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t>
        </is>
      </c>
      <c r="B4" s="4" t="inlineStr">
        <is>
          <t xml:space="preserve"> </t>
        </is>
      </c>
      <c r="C4" s="4" t="inlineStr">
        <is>
          <t xml:space="preserve"> </t>
        </is>
      </c>
      <c r="D4" s="5" t="n">
        <v>207539000</v>
      </c>
      <c r="E4" s="5" t="n">
        <v>216666000</v>
      </c>
      <c r="F4" s="4" t="inlineStr">
        <is>
          <t xml:space="preserve"> </t>
        </is>
      </c>
      <c r="G4" s="5" t="n">
        <v>180955000</v>
      </c>
      <c r="H4" s="4" t="inlineStr">
        <is>
          <t xml:space="preserve"> </t>
        </is>
      </c>
      <c r="I4" s="4" t="inlineStr">
        <is>
          <t xml:space="preserve"> </t>
        </is>
      </c>
    </row>
    <row r="5">
      <c r="A5" s="4" t="inlineStr">
        <is>
          <t>Restricted cash</t>
        </is>
      </c>
      <c r="B5" s="4" t="inlineStr">
        <is>
          <t xml:space="preserve"> </t>
        </is>
      </c>
      <c r="C5" s="4" t="inlineStr">
        <is>
          <t xml:space="preserve"> </t>
        </is>
      </c>
      <c r="D5" s="6" t="n">
        <v>15331000</v>
      </c>
      <c r="E5" s="6" t="n">
        <v>5751000</v>
      </c>
      <c r="F5" s="4" t="inlineStr">
        <is>
          <t xml:space="preserve"> </t>
        </is>
      </c>
      <c r="G5" s="4" t="inlineStr">
        <is>
          <t xml:space="preserve"> </t>
        </is>
      </c>
      <c r="H5" s="4" t="inlineStr">
        <is>
          <t xml:space="preserve"> </t>
        </is>
      </c>
      <c r="I5" s="4" t="inlineStr">
        <is>
          <t xml:space="preserve"> </t>
        </is>
      </c>
    </row>
    <row r="6">
      <c r="A6" s="4" t="inlineStr">
        <is>
          <t>Software contribution revenue recognition</t>
        </is>
      </c>
      <c r="B6" s="5" t="n">
        <v>2000000</v>
      </c>
      <c r="C6" s="5" t="n">
        <v>1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ceivables</t>
        </is>
      </c>
      <c r="B7" s="4" t="inlineStr">
        <is>
          <t xml:space="preserve"> </t>
        </is>
      </c>
      <c r="C7" s="4" t="inlineStr">
        <is>
          <t xml:space="preserve"> </t>
        </is>
      </c>
      <c r="D7" s="6" t="n">
        <v>235692000</v>
      </c>
      <c r="E7" s="6" t="n">
        <v>65992000</v>
      </c>
      <c r="F7" s="4" t="inlineStr">
        <is>
          <t xml:space="preserve"> </t>
        </is>
      </c>
      <c r="G7" s="4" t="inlineStr">
        <is>
          <t xml:space="preserve"> </t>
        </is>
      </c>
      <c r="H7" s="4" t="inlineStr">
        <is>
          <t xml:space="preserve"> </t>
        </is>
      </c>
      <c r="I7" s="4" t="inlineStr">
        <is>
          <t xml:space="preserve"> </t>
        </is>
      </c>
    </row>
    <row r="8">
      <c r="A8" s="4" t="inlineStr">
        <is>
          <t>Drug discovery 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rug discovery contribution</t>
        </is>
      </c>
      <c r="B10" s="4" t="inlineStr">
        <is>
          <t xml:space="preserve"> </t>
        </is>
      </c>
      <c r="C10" s="4" t="inlineStr">
        <is>
          <t xml:space="preserve"> </t>
        </is>
      </c>
      <c r="D10" s="6" t="n">
        <v>2031000</v>
      </c>
      <c r="E10" s="6" t="n">
        <v>2822000</v>
      </c>
      <c r="F10" s="4" t="inlineStr">
        <is>
          <t xml:space="preserve"> </t>
        </is>
      </c>
      <c r="G10" s="6" t="n">
        <v>1950000</v>
      </c>
      <c r="H10" s="4" t="inlineStr">
        <is>
          <t xml:space="preserve"> </t>
        </is>
      </c>
      <c r="I10" s="4" t="inlineStr">
        <is>
          <t xml:space="preserve"> </t>
        </is>
      </c>
    </row>
    <row r="11">
      <c r="A11" s="4" t="inlineStr">
        <is>
          <t>Software con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rug discovery contribution</t>
        </is>
      </c>
      <c r="B13" s="4" t="inlineStr">
        <is>
          <t xml:space="preserve"> </t>
        </is>
      </c>
      <c r="C13" s="4" t="inlineStr">
        <is>
          <t xml:space="preserve"> </t>
        </is>
      </c>
      <c r="D13" s="6" t="n">
        <v>8016000</v>
      </c>
      <c r="E13" s="6" t="n">
        <v>1800000</v>
      </c>
      <c r="F13" s="4" t="inlineStr">
        <is>
          <t xml:space="preserve"> </t>
        </is>
      </c>
      <c r="G13" s="6" t="n">
        <v>1000000</v>
      </c>
      <c r="H13" s="4" t="inlineStr">
        <is>
          <t xml:space="preserve"> </t>
        </is>
      </c>
      <c r="I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s amount</t>
        </is>
      </c>
      <c r="B16" s="4" t="inlineStr">
        <is>
          <t xml:space="preserve"> </t>
        </is>
      </c>
      <c r="C16" s="4" t="inlineStr">
        <is>
          <t xml:space="preserve"> </t>
        </is>
      </c>
      <c r="D16" s="6" t="n">
        <v>428000</v>
      </c>
      <c r="E16" s="6" t="n">
        <v>420000</v>
      </c>
      <c r="F16" s="4" t="inlineStr">
        <is>
          <t xml:space="preserve"> </t>
        </is>
      </c>
      <c r="G16" s="6" t="n">
        <v>410000</v>
      </c>
      <c r="H16" s="4" t="inlineStr">
        <is>
          <t xml:space="preserve"> </t>
        </is>
      </c>
      <c r="I16" s="4" t="inlineStr">
        <is>
          <t xml:space="preserve"> </t>
        </is>
      </c>
    </row>
    <row r="17">
      <c r="A17" s="4" t="inlineStr">
        <is>
          <t>Related Party | BMGF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from contracts with customers</t>
        </is>
      </c>
      <c r="B19" s="4" t="inlineStr">
        <is>
          <t xml:space="preserve"> </t>
        </is>
      </c>
      <c r="C19" s="4" t="inlineStr">
        <is>
          <t xml:space="preserve"> </t>
        </is>
      </c>
      <c r="D19" s="6" t="n">
        <v>111000</v>
      </c>
      <c r="E19" s="6" t="n">
        <v>253000</v>
      </c>
      <c r="F19" s="4" t="inlineStr">
        <is>
          <t xml:space="preserve"> </t>
        </is>
      </c>
      <c r="G19" s="6" t="n">
        <v>387000</v>
      </c>
      <c r="H19" s="4" t="inlineStr">
        <is>
          <t xml:space="preserve"> </t>
        </is>
      </c>
      <c r="I19" s="4" t="inlineStr">
        <is>
          <t xml:space="preserve"> </t>
        </is>
      </c>
    </row>
    <row r="20">
      <c r="A20" s="4" t="inlineStr">
        <is>
          <t>Drug discovery contribution</t>
        </is>
      </c>
      <c r="B20" s="4" t="inlineStr">
        <is>
          <t xml:space="preserve"> </t>
        </is>
      </c>
      <c r="C20" s="4" t="inlineStr">
        <is>
          <t xml:space="preserve"> </t>
        </is>
      </c>
      <c r="D20" s="6" t="n">
        <v>2031000</v>
      </c>
      <c r="E20" s="6" t="n">
        <v>2822000</v>
      </c>
      <c r="F20" s="4" t="inlineStr">
        <is>
          <t xml:space="preserve"> </t>
        </is>
      </c>
      <c r="G20" s="5" t="n">
        <v>1949000</v>
      </c>
      <c r="H20" s="4" t="inlineStr">
        <is>
          <t xml:space="preserve"> </t>
        </is>
      </c>
      <c r="I20" s="4" t="inlineStr">
        <is>
          <t xml:space="preserve"> </t>
        </is>
      </c>
    </row>
    <row r="21">
      <c r="A21" s="4" t="inlineStr">
        <is>
          <t>Software contribution revenue recognition</t>
        </is>
      </c>
      <c r="B21" s="4" t="inlineStr">
        <is>
          <t xml:space="preserve"> </t>
        </is>
      </c>
      <c r="C21" s="4" t="inlineStr">
        <is>
          <t xml:space="preserve"> </t>
        </is>
      </c>
      <c r="D21" s="6" t="n">
        <v>601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receivables</t>
        </is>
      </c>
      <c r="B22" s="4" t="inlineStr">
        <is>
          <t xml:space="preserve"> </t>
        </is>
      </c>
      <c r="C22" s="4" t="inlineStr">
        <is>
          <t xml:space="preserve"> </t>
        </is>
      </c>
      <c r="D22" s="6" t="n">
        <v>0</v>
      </c>
      <c r="E22" s="6" t="n">
        <v>0</v>
      </c>
      <c r="F22" s="4" t="inlineStr">
        <is>
          <t xml:space="preserve"> </t>
        </is>
      </c>
      <c r="G22" s="4" t="inlineStr">
        <is>
          <t xml:space="preserve"> </t>
        </is>
      </c>
      <c r="H22" s="4" t="inlineStr">
        <is>
          <t xml:space="preserve"> </t>
        </is>
      </c>
      <c r="I22" s="4" t="inlineStr">
        <is>
          <t xml:space="preserve"> </t>
        </is>
      </c>
    </row>
    <row r="23">
      <c r="A23" s="4" t="inlineStr">
        <is>
          <t>Related Party | BMGFT | Drug discovery con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cash</t>
        </is>
      </c>
      <c r="B25" s="4" t="inlineStr">
        <is>
          <t xml:space="preserve"> </t>
        </is>
      </c>
      <c r="C25" s="4" t="inlineStr">
        <is>
          <t xml:space="preserve"> </t>
        </is>
      </c>
      <c r="D25" s="6" t="n">
        <v>1021000</v>
      </c>
      <c r="E25" s="6" t="n">
        <v>2251000</v>
      </c>
      <c r="F25" s="4" t="inlineStr">
        <is>
          <t xml:space="preserve"> </t>
        </is>
      </c>
      <c r="G25" s="4" t="inlineStr">
        <is>
          <t xml:space="preserve"> </t>
        </is>
      </c>
      <c r="H25" s="4" t="inlineStr">
        <is>
          <t xml:space="preserve"> </t>
        </is>
      </c>
      <c r="I25" s="4" t="inlineStr">
        <is>
          <t xml:space="preserve"> </t>
        </is>
      </c>
    </row>
    <row r="26">
      <c r="A26" s="4" t="inlineStr">
        <is>
          <t>Related Party | BMGFT | Software con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cash</t>
        </is>
      </c>
      <c r="B28" s="4" t="inlineStr">
        <is>
          <t xml:space="preserve"> </t>
        </is>
      </c>
      <c r="C28" s="4" t="inlineStr">
        <is>
          <t xml:space="preserve"> </t>
        </is>
      </c>
      <c r="D28" s="6" t="n">
        <v>860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 Gates Ventur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oftware contribution revenue recognition</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c r="H31" s="5" t="n">
        <v>1000000</v>
      </c>
      <c r="I31" s="5" t="n">
        <v>1000000</v>
      </c>
    </row>
    <row r="32">
      <c r="A32" s="4" t="inlineStr">
        <is>
          <t>Net receivables</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c r="I32" s="4" t="inlineStr">
        <is>
          <t xml:space="preserve"> </t>
        </is>
      </c>
    </row>
    <row r="33">
      <c r="A33" s="4" t="inlineStr">
        <is>
          <t>Related Party | Minimum | Gates Ventur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voting securities</t>
        </is>
      </c>
      <c r="B35" s="4" t="inlineStr">
        <is>
          <t xml:space="preserve"> </t>
        </is>
      </c>
      <c r="C35" s="4" t="inlineStr">
        <is>
          <t xml:space="preserve"> </t>
        </is>
      </c>
      <c r="D35" s="8" t="n">
        <v>0.05</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with Respect to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venues:</t>
        </is>
      </c>
      <c r="B3" s="4" t="inlineStr">
        <is>
          <t xml:space="preserve"> </t>
        </is>
      </c>
      <c r="C3" s="4" t="inlineStr">
        <is>
          <t xml:space="preserve"> </t>
        </is>
      </c>
      <c r="D3" s="4" t="inlineStr">
        <is>
          <t xml:space="preserve"> </t>
        </is>
      </c>
    </row>
    <row r="4">
      <c r="A4" s="4" t="inlineStr">
        <is>
          <t>Revenue from contracts with customers</t>
        </is>
      </c>
      <c r="B4" s="5" t="n">
        <v>207539</v>
      </c>
      <c r="C4" s="5" t="n">
        <v>216666</v>
      </c>
      <c r="D4" s="5" t="n">
        <v>180955</v>
      </c>
    </row>
    <row r="5">
      <c r="A5" s="3" t="inlineStr">
        <is>
          <t>Segment cost of revenues:</t>
        </is>
      </c>
      <c r="B5" s="4" t="inlineStr">
        <is>
          <t xml:space="preserve"> </t>
        </is>
      </c>
      <c r="C5" s="4" t="inlineStr">
        <is>
          <t xml:space="preserve"> </t>
        </is>
      </c>
      <c r="D5" s="4" t="inlineStr">
        <is>
          <t xml:space="preserve"> </t>
        </is>
      </c>
    </row>
    <row r="6">
      <c r="A6" s="4" t="inlineStr">
        <is>
          <t>Total segment cost of revenues</t>
        </is>
      </c>
      <c r="B6" s="6" t="n">
        <v>75456</v>
      </c>
      <c r="C6" s="6" t="n">
        <v>75974</v>
      </c>
      <c r="D6" s="6" t="n">
        <v>79933</v>
      </c>
    </row>
    <row r="7">
      <c r="A7" s="3" t="inlineStr">
        <is>
          <t>Segment gross profit:</t>
        </is>
      </c>
      <c r="B7" s="4" t="inlineStr">
        <is>
          <t xml:space="preserve"> </t>
        </is>
      </c>
      <c r="C7" s="4" t="inlineStr">
        <is>
          <t xml:space="preserve"> </t>
        </is>
      </c>
      <c r="D7" s="4" t="inlineStr">
        <is>
          <t xml:space="preserve"> </t>
        </is>
      </c>
    </row>
    <row r="8">
      <c r="A8" s="4" t="inlineStr">
        <is>
          <t>Total segment gross profit</t>
        </is>
      </c>
      <c r="B8" s="6" t="n">
        <v>132083</v>
      </c>
      <c r="C8" s="6" t="n">
        <v>140692</v>
      </c>
      <c r="D8" s="6" t="n">
        <v>101022</v>
      </c>
    </row>
    <row r="9">
      <c r="A9" s="3" t="inlineStr">
        <is>
          <t>Unallocated (expense) income:</t>
        </is>
      </c>
      <c r="B9" s="4" t="inlineStr">
        <is>
          <t xml:space="preserve"> </t>
        </is>
      </c>
      <c r="C9" s="4" t="inlineStr">
        <is>
          <t xml:space="preserve"> </t>
        </is>
      </c>
      <c r="D9" s="4" t="inlineStr">
        <is>
          <t xml:space="preserve"> </t>
        </is>
      </c>
    </row>
    <row r="10">
      <c r="A10" s="4" t="inlineStr">
        <is>
          <t>Research and development</t>
        </is>
      </c>
      <c r="B10" s="6" t="n">
        <v>-201785</v>
      </c>
      <c r="C10" s="6" t="n">
        <v>-181766</v>
      </c>
      <c r="D10" s="6" t="n">
        <v>-126372</v>
      </c>
    </row>
    <row r="11">
      <c r="A11" s="4" t="inlineStr">
        <is>
          <t>Sales and marketing</t>
        </is>
      </c>
      <c r="B11" s="6" t="n">
        <v>-39917</v>
      </c>
      <c r="C11" s="6" t="n">
        <v>-37226</v>
      </c>
      <c r="D11" s="6" t="n">
        <v>-30642</v>
      </c>
    </row>
    <row r="12">
      <c r="A12" s="4" t="inlineStr">
        <is>
          <t>General and administrative</t>
        </is>
      </c>
      <c r="B12" s="6" t="n">
        <v>-99677</v>
      </c>
      <c r="C12" s="6" t="n">
        <v>-99148</v>
      </c>
      <c r="D12" s="6" t="n">
        <v>-90825</v>
      </c>
    </row>
    <row r="13">
      <c r="A13" s="4" t="inlineStr">
        <is>
          <t>Gain on equity investments</t>
        </is>
      </c>
      <c r="B13" s="6" t="n">
        <v>0</v>
      </c>
      <c r="C13" s="6" t="n">
        <v>147213</v>
      </c>
      <c r="D13" s="6" t="n">
        <v>11825</v>
      </c>
    </row>
    <row r="14">
      <c r="A14" s="4" t="inlineStr">
        <is>
          <t>Change in fair value</t>
        </is>
      </c>
      <c r="B14" s="6" t="n">
        <v>5683</v>
      </c>
      <c r="C14" s="6" t="n">
        <v>53461</v>
      </c>
      <c r="D14" s="6" t="n">
        <v>-18084</v>
      </c>
    </row>
    <row r="15">
      <c r="A15" s="4" t="inlineStr">
        <is>
          <t>Other income</t>
        </is>
      </c>
      <c r="B15" s="6" t="n">
        <v>17902</v>
      </c>
      <c r="C15" s="6" t="n">
        <v>19693</v>
      </c>
      <c r="D15" s="6" t="n">
        <v>3953</v>
      </c>
    </row>
    <row r="16">
      <c r="A16" s="4" t="inlineStr">
        <is>
          <t>Income tax expense</t>
        </is>
      </c>
      <c r="B16" s="6" t="n">
        <v>-1412</v>
      </c>
      <c r="C16" s="6" t="n">
        <v>-2199</v>
      </c>
      <c r="D16" s="6" t="n">
        <v>-63</v>
      </c>
    </row>
    <row r="17">
      <c r="A17" s="4" t="inlineStr">
        <is>
          <t>Net (loss) income</t>
        </is>
      </c>
      <c r="B17" s="6" t="n">
        <v>-187123</v>
      </c>
      <c r="C17" s="6" t="n">
        <v>40720</v>
      </c>
      <c r="D17" s="6" t="n">
        <v>-149186</v>
      </c>
    </row>
    <row r="18">
      <c r="A18" s="4" t="inlineStr">
        <is>
          <t>Software</t>
        </is>
      </c>
      <c r="B18" s="4" t="inlineStr">
        <is>
          <t xml:space="preserve"> </t>
        </is>
      </c>
      <c r="C18" s="4" t="inlineStr">
        <is>
          <t xml:space="preserve"> </t>
        </is>
      </c>
      <c r="D18" s="4" t="inlineStr">
        <is>
          <t xml:space="preserve"> </t>
        </is>
      </c>
    </row>
    <row r="19">
      <c r="A19" s="3" t="inlineStr">
        <is>
          <t>Segment revenues:</t>
        </is>
      </c>
      <c r="B19" s="4" t="inlineStr">
        <is>
          <t xml:space="preserve"> </t>
        </is>
      </c>
      <c r="C19" s="4" t="inlineStr">
        <is>
          <t xml:space="preserve"> </t>
        </is>
      </c>
      <c r="D19" s="4" t="inlineStr">
        <is>
          <t xml:space="preserve"> </t>
        </is>
      </c>
    </row>
    <row r="20">
      <c r="A20" s="4" t="inlineStr">
        <is>
          <t>Revenue from contracts with customers</t>
        </is>
      </c>
      <c r="B20" s="6" t="n">
        <v>180365</v>
      </c>
      <c r="C20" s="6" t="n">
        <v>159124</v>
      </c>
      <c r="D20" s="6" t="n">
        <v>135578</v>
      </c>
    </row>
    <row r="21">
      <c r="A21" s="3" t="inlineStr">
        <is>
          <t>Segment cost of revenues:</t>
        </is>
      </c>
      <c r="B21" s="4" t="inlineStr">
        <is>
          <t xml:space="preserve"> </t>
        </is>
      </c>
      <c r="C21" s="4" t="inlineStr">
        <is>
          <t xml:space="preserve"> </t>
        </is>
      </c>
      <c r="D21" s="4" t="inlineStr">
        <is>
          <t xml:space="preserve"> </t>
        </is>
      </c>
    </row>
    <row r="22">
      <c r="A22" s="4" t="inlineStr">
        <is>
          <t>Total segment cost of revenues</t>
        </is>
      </c>
      <c r="B22" s="6" t="n">
        <v>36900</v>
      </c>
      <c r="C22" s="6" t="n">
        <v>29514</v>
      </c>
      <c r="D22" s="6" t="n">
        <v>29576</v>
      </c>
    </row>
    <row r="23">
      <c r="A23" s="3" t="inlineStr">
        <is>
          <t>Segment gross profit:</t>
        </is>
      </c>
      <c r="B23" s="4" t="inlineStr">
        <is>
          <t xml:space="preserve"> </t>
        </is>
      </c>
      <c r="C23" s="4" t="inlineStr">
        <is>
          <t xml:space="preserve"> </t>
        </is>
      </c>
      <c r="D23" s="4" t="inlineStr">
        <is>
          <t xml:space="preserve"> </t>
        </is>
      </c>
    </row>
    <row r="24">
      <c r="A24" s="4" t="inlineStr">
        <is>
          <t>Total segment gross profit</t>
        </is>
      </c>
      <c r="B24" s="6" t="n">
        <v>143465</v>
      </c>
      <c r="C24" s="6" t="n">
        <v>129610</v>
      </c>
      <c r="D24" s="6" t="n">
        <v>106002</v>
      </c>
    </row>
    <row r="25">
      <c r="A25" s="4" t="inlineStr">
        <is>
          <t>Drug discovery</t>
        </is>
      </c>
      <c r="B25" s="4" t="inlineStr">
        <is>
          <t xml:space="preserve"> </t>
        </is>
      </c>
      <c r="C25" s="4" t="inlineStr">
        <is>
          <t xml:space="preserve"> </t>
        </is>
      </c>
      <c r="D25" s="4" t="inlineStr">
        <is>
          <t xml:space="preserve"> </t>
        </is>
      </c>
    </row>
    <row r="26">
      <c r="A26" s="3" t="inlineStr">
        <is>
          <t>Segment revenues:</t>
        </is>
      </c>
      <c r="B26" s="4" t="inlineStr">
        <is>
          <t xml:space="preserve"> </t>
        </is>
      </c>
      <c r="C26" s="4" t="inlineStr">
        <is>
          <t xml:space="preserve"> </t>
        </is>
      </c>
      <c r="D26" s="4" t="inlineStr">
        <is>
          <t xml:space="preserve"> </t>
        </is>
      </c>
    </row>
    <row r="27">
      <c r="A27" s="4" t="inlineStr">
        <is>
          <t>Revenue from contracts with customers</t>
        </is>
      </c>
      <c r="B27" s="6" t="n">
        <v>27174</v>
      </c>
      <c r="C27" s="6" t="n">
        <v>57542</v>
      </c>
      <c r="D27" s="6" t="n">
        <v>45377</v>
      </c>
    </row>
    <row r="28">
      <c r="A28" s="3" t="inlineStr">
        <is>
          <t>Segment cost of revenues:</t>
        </is>
      </c>
      <c r="B28" s="4" t="inlineStr">
        <is>
          <t xml:space="preserve"> </t>
        </is>
      </c>
      <c r="C28" s="4" t="inlineStr">
        <is>
          <t xml:space="preserve"> </t>
        </is>
      </c>
      <c r="D28" s="4" t="inlineStr">
        <is>
          <t xml:space="preserve"> </t>
        </is>
      </c>
    </row>
    <row r="29">
      <c r="A29" s="4" t="inlineStr">
        <is>
          <t>Total segment cost of revenues</t>
        </is>
      </c>
      <c r="B29" s="6" t="n">
        <v>38556</v>
      </c>
      <c r="C29" s="6" t="n">
        <v>46460</v>
      </c>
      <c r="D29" s="6" t="n">
        <v>50357</v>
      </c>
    </row>
    <row r="30">
      <c r="A30" s="3" t="inlineStr">
        <is>
          <t>Segment gross profit:</t>
        </is>
      </c>
      <c r="B30" s="4" t="inlineStr">
        <is>
          <t xml:space="preserve"> </t>
        </is>
      </c>
      <c r="C30" s="4" t="inlineStr">
        <is>
          <t xml:space="preserve"> </t>
        </is>
      </c>
      <c r="D30" s="4" t="inlineStr">
        <is>
          <t xml:space="preserve"> </t>
        </is>
      </c>
    </row>
    <row r="31">
      <c r="A31" s="4" t="inlineStr">
        <is>
          <t>Total segment gross profit</t>
        </is>
      </c>
      <c r="B31" s="5" t="n">
        <v>-11382</v>
      </c>
      <c r="C31" s="5" t="n">
        <v>11082</v>
      </c>
      <c r="D31" s="5" t="n">
        <v>-49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87123</v>
      </c>
      <c r="C4" s="5" t="n">
        <v>40720</v>
      </c>
      <c r="D4" s="5" t="n">
        <v>-149186</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Gain on equity investments</t>
        </is>
      </c>
      <c r="B6" s="6" t="n">
        <v>0</v>
      </c>
      <c r="C6" s="6" t="n">
        <v>-147213</v>
      </c>
      <c r="D6" s="6" t="n">
        <v>-11825</v>
      </c>
    </row>
    <row r="7">
      <c r="A7" s="4" t="inlineStr">
        <is>
          <t>Changes in fair value</t>
        </is>
      </c>
      <c r="B7" s="6" t="n">
        <v>-5683</v>
      </c>
      <c r="C7" s="6" t="n">
        <v>-53461</v>
      </c>
      <c r="D7" s="6" t="n">
        <v>18084</v>
      </c>
    </row>
    <row r="8">
      <c r="A8" s="4" t="inlineStr">
        <is>
          <t>Depreciation and amortization</t>
        </is>
      </c>
      <c r="B8" s="6" t="n">
        <v>6159</v>
      </c>
      <c r="C8" s="6" t="n">
        <v>5552</v>
      </c>
      <c r="D8" s="6" t="n">
        <v>4344</v>
      </c>
    </row>
    <row r="9">
      <c r="A9" s="4" t="inlineStr">
        <is>
          <t>Stock-based compensation</t>
        </is>
      </c>
      <c r="B9" s="6" t="n">
        <v>49903</v>
      </c>
      <c r="C9" s="6" t="n">
        <v>47841</v>
      </c>
      <c r="D9" s="6" t="n">
        <v>39630</v>
      </c>
    </row>
    <row r="10">
      <c r="A10" s="4" t="inlineStr">
        <is>
          <t>Noncash investment (accretion) amortization</t>
        </is>
      </c>
      <c r="B10" s="6" t="n">
        <v>-7592</v>
      </c>
      <c r="C10" s="6" t="n">
        <v>-7761</v>
      </c>
      <c r="D10" s="6" t="n">
        <v>629</v>
      </c>
    </row>
    <row r="11">
      <c r="A11" s="4" t="inlineStr">
        <is>
          <t>Loss on disposal of property and equipment</t>
        </is>
      </c>
      <c r="B11" s="6" t="n">
        <v>8</v>
      </c>
      <c r="C11" s="6" t="n">
        <v>142</v>
      </c>
      <c r="D11" s="6" t="n">
        <v>19</v>
      </c>
    </row>
    <row r="12">
      <c r="A12" s="3" t="inlineStr">
        <is>
          <t>(Increase) decrease in assets, net of acquisition:</t>
        </is>
      </c>
      <c r="B12" s="4" t="inlineStr">
        <is>
          <t xml:space="preserve"> </t>
        </is>
      </c>
      <c r="C12" s="4" t="inlineStr">
        <is>
          <t xml:space="preserve"> </t>
        </is>
      </c>
      <c r="D12" s="4" t="inlineStr">
        <is>
          <t xml:space="preserve"> </t>
        </is>
      </c>
    </row>
    <row r="13">
      <c r="A13" s="4" t="inlineStr">
        <is>
          <t>Accounts receivable, net</t>
        </is>
      </c>
      <c r="B13" s="6" t="n">
        <v>-169700</v>
      </c>
      <c r="C13" s="6" t="n">
        <v>-10039</v>
      </c>
      <c r="D13" s="6" t="n">
        <v>-23697</v>
      </c>
    </row>
    <row r="14">
      <c r="A14" s="4" t="inlineStr">
        <is>
          <t>Unbilled and other receivables</t>
        </is>
      </c>
      <c r="B14" s="6" t="n">
        <v>3483</v>
      </c>
      <c r="C14" s="6" t="n">
        <v>-9987</v>
      </c>
      <c r="D14" s="6" t="n">
        <v>-4253</v>
      </c>
    </row>
    <row r="15">
      <c r="A15" s="4" t="inlineStr">
        <is>
          <t>Reduction in the carrying amount of right of use assets - operating leases</t>
        </is>
      </c>
      <c r="B15" s="6" t="n">
        <v>8942</v>
      </c>
      <c r="C15" s="6" t="n">
        <v>7766</v>
      </c>
      <c r="D15" s="6" t="n">
        <v>7287</v>
      </c>
    </row>
    <row r="16">
      <c r="A16" s="4" t="inlineStr">
        <is>
          <t>Prepaid expenses and other assets</t>
        </is>
      </c>
      <c r="B16" s="6" t="n">
        <v>-3482</v>
      </c>
      <c r="C16" s="6" t="n">
        <v>-8462</v>
      </c>
      <c r="D16" s="6" t="n">
        <v>-7067</v>
      </c>
    </row>
    <row r="17">
      <c r="A17" s="3" t="inlineStr">
        <is>
          <t>(Decrease) increase in liabilities, net of acquisition:</t>
        </is>
      </c>
      <c r="B17" s="4" t="inlineStr">
        <is>
          <t xml:space="preserve"> </t>
        </is>
      </c>
      <c r="C17" s="4" t="inlineStr">
        <is>
          <t xml:space="preserve"> </t>
        </is>
      </c>
      <c r="D17" s="4" t="inlineStr">
        <is>
          <t xml:space="preserve"> </t>
        </is>
      </c>
    </row>
    <row r="18">
      <c r="A18" s="4" t="inlineStr">
        <is>
          <t>Accounts payable</t>
        </is>
      </c>
      <c r="B18" s="6" t="n">
        <v>-6119</v>
      </c>
      <c r="C18" s="6" t="n">
        <v>7321</v>
      </c>
      <c r="D18" s="6" t="n">
        <v>1179</v>
      </c>
    </row>
    <row r="19">
      <c r="A19" s="4" t="inlineStr">
        <is>
          <t>Accrued payroll, taxes, and benefits</t>
        </is>
      </c>
      <c r="B19" s="6" t="n">
        <v>10347</v>
      </c>
      <c r="C19" s="6" t="n">
        <v>6881</v>
      </c>
      <c r="D19" s="6" t="n">
        <v>6477</v>
      </c>
    </row>
    <row r="20">
      <c r="A20" s="4" t="inlineStr">
        <is>
          <t>Deferred revenue</t>
        </is>
      </c>
      <c r="B20" s="6" t="n">
        <v>155484</v>
      </c>
      <c r="C20" s="6" t="n">
        <v>-18256</v>
      </c>
      <c r="D20" s="6" t="n">
        <v>-1903</v>
      </c>
    </row>
    <row r="21">
      <c r="A21" s="4" t="inlineStr">
        <is>
          <t>Lease liabilities - operating leases</t>
        </is>
      </c>
      <c r="B21" s="6" t="n">
        <v>-10053</v>
      </c>
      <c r="C21" s="6" t="n">
        <v>-3694</v>
      </c>
      <c r="D21" s="6" t="n">
        <v>1900</v>
      </c>
    </row>
    <row r="22">
      <c r="A22" s="4" t="inlineStr">
        <is>
          <t>Other accrued liabilities</t>
        </is>
      </c>
      <c r="B22" s="6" t="n">
        <v>-1942</v>
      </c>
      <c r="C22" s="6" t="n">
        <v>5917</v>
      </c>
      <c r="D22" s="6" t="n">
        <v>-1301</v>
      </c>
    </row>
    <row r="23">
      <c r="A23" s="4" t="inlineStr">
        <is>
          <t>Net cash used in operating activities</t>
        </is>
      </c>
      <c r="B23" s="6" t="n">
        <v>-157368</v>
      </c>
      <c r="C23" s="6" t="n">
        <v>-136733</v>
      </c>
      <c r="D23" s="6" t="n">
        <v>-11968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7311</v>
      </c>
      <c r="C25" s="6" t="n">
        <v>-13403</v>
      </c>
      <c r="D25" s="6" t="n">
        <v>-8014</v>
      </c>
    </row>
    <row r="26">
      <c r="A26" s="4" t="inlineStr">
        <is>
          <t>Purchases of equity investments</t>
        </is>
      </c>
      <c r="B26" s="6" t="n">
        <v>-3072</v>
      </c>
      <c r="C26" s="6" t="n">
        <v>-4125</v>
      </c>
      <c r="D26" s="6" t="n">
        <v>-600</v>
      </c>
    </row>
    <row r="27">
      <c r="A27" s="4" t="inlineStr">
        <is>
          <t>Distribution from equity investment</t>
        </is>
      </c>
      <c r="B27" s="6" t="n">
        <v>0</v>
      </c>
      <c r="C27" s="6" t="n">
        <v>147213</v>
      </c>
      <c r="D27" s="6" t="n">
        <v>11825</v>
      </c>
    </row>
    <row r="28">
      <c r="A28" s="4" t="inlineStr">
        <is>
          <t>Proceeds from disposition and sale of equity investments</t>
        </is>
      </c>
      <c r="B28" s="6" t="n">
        <v>48798</v>
      </c>
      <c r="C28" s="6" t="n">
        <v>0</v>
      </c>
      <c r="D28" s="6" t="n">
        <v>0</v>
      </c>
    </row>
    <row r="29">
      <c r="A29" s="4" t="inlineStr">
        <is>
          <t>Acquisition, net of acquired cash</t>
        </is>
      </c>
      <c r="B29" s="6" t="n">
        <v>0</v>
      </c>
      <c r="C29" s="6" t="n">
        <v>0</v>
      </c>
      <c r="D29" s="6" t="n">
        <v>-6427</v>
      </c>
    </row>
    <row r="30">
      <c r="A30" s="4" t="inlineStr">
        <is>
          <t>Purchases of marketable securities</t>
        </is>
      </c>
      <c r="B30" s="6" t="n">
        <v>-251339</v>
      </c>
      <c r="C30" s="6" t="n">
        <v>-320624</v>
      </c>
      <c r="D30" s="6" t="n">
        <v>-271472</v>
      </c>
    </row>
    <row r="31">
      <c r="A31" s="4" t="inlineStr">
        <is>
          <t>Proceeds from maturity of marketable securities</t>
        </is>
      </c>
      <c r="B31" s="6" t="n">
        <v>361760</v>
      </c>
      <c r="C31" s="6" t="n">
        <v>383973</v>
      </c>
      <c r="D31" s="6" t="n">
        <v>364711</v>
      </c>
    </row>
    <row r="32">
      <c r="A32" s="4" t="inlineStr">
        <is>
          <t>Net cash provided by investing activities</t>
        </is>
      </c>
      <c r="B32" s="6" t="n">
        <v>148836</v>
      </c>
      <c r="C32" s="6" t="n">
        <v>193034</v>
      </c>
      <c r="D32" s="6" t="n">
        <v>90023</v>
      </c>
    </row>
    <row r="33">
      <c r="A33" s="3" t="inlineStr">
        <is>
          <t>Cash flows from financing activities:</t>
        </is>
      </c>
      <c r="B33" s="4" t="inlineStr">
        <is>
          <t xml:space="preserve"> </t>
        </is>
      </c>
      <c r="C33" s="4" t="inlineStr">
        <is>
          <t xml:space="preserve"> </t>
        </is>
      </c>
      <c r="D33" s="4" t="inlineStr">
        <is>
          <t xml:space="preserve"> </t>
        </is>
      </c>
    </row>
    <row r="34">
      <c r="A34" s="4" t="inlineStr">
        <is>
          <t>Issuances of common stock upon stock option exercises</t>
        </is>
      </c>
      <c r="B34" s="6" t="n">
        <v>1490</v>
      </c>
      <c r="C34" s="6" t="n">
        <v>9440</v>
      </c>
      <c r="D34" s="6" t="n">
        <v>2110</v>
      </c>
    </row>
    <row r="35">
      <c r="A35" s="4" t="inlineStr">
        <is>
          <t>Payment of offering costs</t>
        </is>
      </c>
      <c r="B35" s="6" t="n">
        <v>-177</v>
      </c>
      <c r="C35" s="6" t="n">
        <v>-373</v>
      </c>
      <c r="D35" s="6" t="n">
        <v>0</v>
      </c>
    </row>
    <row r="36">
      <c r="A36" s="4" t="inlineStr">
        <is>
          <t>Issuance of common stock in ATM offering</t>
        </is>
      </c>
      <c r="B36" s="6" t="n">
        <v>8868</v>
      </c>
      <c r="C36" s="6" t="n">
        <v>0</v>
      </c>
      <c r="D36" s="6" t="n">
        <v>0</v>
      </c>
    </row>
    <row r="37">
      <c r="A37" s="4" t="inlineStr">
        <is>
          <t>Principal payments on finance leases</t>
        </is>
      </c>
      <c r="B37" s="6" t="n">
        <v>-58</v>
      </c>
      <c r="C37" s="6" t="n">
        <v>-19</v>
      </c>
      <c r="D37" s="6" t="n">
        <v>0</v>
      </c>
    </row>
    <row r="38">
      <c r="A38" s="4" t="inlineStr">
        <is>
          <t>Net cash provided by financing activities</t>
        </is>
      </c>
      <c r="B38" s="6" t="n">
        <v>10123</v>
      </c>
      <c r="C38" s="6" t="n">
        <v>9048</v>
      </c>
      <c r="D38" s="6" t="n">
        <v>2110</v>
      </c>
    </row>
    <row r="39">
      <c r="A39" s="4" t="inlineStr">
        <is>
          <t>Net increase (decrease) in cash and cash equivalents and restricted cash</t>
        </is>
      </c>
      <c r="B39" s="6" t="n">
        <v>1591</v>
      </c>
      <c r="C39" s="6" t="n">
        <v>65349</v>
      </c>
      <c r="D39" s="6" t="n">
        <v>-27550</v>
      </c>
    </row>
    <row r="40">
      <c r="A40" s="4" t="inlineStr">
        <is>
          <t>Cash and cash equivalents and restricted cash, beginning of year</t>
        </is>
      </c>
      <c r="B40" s="6" t="n">
        <v>161066</v>
      </c>
      <c r="C40" s="6" t="n">
        <v>95717</v>
      </c>
      <c r="D40" s="6" t="n">
        <v>123267</v>
      </c>
    </row>
    <row r="41">
      <c r="A41" s="4" t="inlineStr">
        <is>
          <t>Cash and cash equivalents and restricted cash, end of year</t>
        </is>
      </c>
      <c r="B41" s="6" t="n">
        <v>162657</v>
      </c>
      <c r="C41" s="6" t="n">
        <v>161066</v>
      </c>
      <c r="D41" s="6" t="n">
        <v>95717</v>
      </c>
    </row>
    <row r="42">
      <c r="A42" s="3" t="inlineStr">
        <is>
          <t>Supplemental disclosure of cash flow and noncash information</t>
        </is>
      </c>
      <c r="B42" s="4" t="inlineStr">
        <is>
          <t xml:space="preserve"> </t>
        </is>
      </c>
      <c r="C42" s="4" t="inlineStr">
        <is>
          <t xml:space="preserve"> </t>
        </is>
      </c>
      <c r="D42" s="4" t="inlineStr">
        <is>
          <t xml:space="preserve"> </t>
        </is>
      </c>
    </row>
    <row r="43">
      <c r="A43" s="4" t="inlineStr">
        <is>
          <t>Cash paid for income taxes</t>
        </is>
      </c>
      <c r="B43" s="6" t="n">
        <v>1080</v>
      </c>
      <c r="C43" s="6" t="n">
        <v>2828</v>
      </c>
      <c r="D43" s="6" t="n">
        <v>787</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Purchases of property and equipment in accounts payable</t>
        </is>
      </c>
      <c r="B45" s="6" t="n">
        <v>162</v>
      </c>
      <c r="C45" s="6" t="n">
        <v>192</v>
      </c>
      <c r="D45" s="6" t="n">
        <v>169</v>
      </c>
    </row>
    <row r="46">
      <c r="A46" s="4" t="inlineStr">
        <is>
          <t>Purchases of property and equipment in accrued liabilities</t>
        </is>
      </c>
      <c r="B46" s="6" t="n">
        <v>157</v>
      </c>
      <c r="C46" s="6" t="n">
        <v>457</v>
      </c>
      <c r="D46" s="6" t="n">
        <v>293</v>
      </c>
    </row>
    <row r="47">
      <c r="A47" s="4" t="inlineStr">
        <is>
          <t>Acquisition of right of use assets - operating leases, contingency resolution</t>
        </is>
      </c>
      <c r="B47" s="6" t="n">
        <v>2848</v>
      </c>
      <c r="C47" s="6" t="n">
        <v>514</v>
      </c>
      <c r="D47" s="6" t="n">
        <v>1513</v>
      </c>
    </row>
    <row r="48">
      <c r="A48" s="4" t="inlineStr">
        <is>
          <t>Acquisition of right of use assets - operating leases</t>
        </is>
      </c>
      <c r="B48" s="6" t="n">
        <v>0</v>
      </c>
      <c r="C48" s="6" t="n">
        <v>15085</v>
      </c>
      <c r="D48" s="6" t="n">
        <v>34763</v>
      </c>
    </row>
    <row r="49">
      <c r="A49" s="4" t="inlineStr">
        <is>
          <t>Acquisition of lease liabilities - operating leases</t>
        </is>
      </c>
      <c r="B49" s="6" t="n">
        <v>0</v>
      </c>
      <c r="C49" s="6" t="n">
        <v>15085</v>
      </c>
      <c r="D49" s="6" t="n">
        <v>34430</v>
      </c>
    </row>
    <row r="50">
      <c r="A50" s="4" t="inlineStr">
        <is>
          <t>Acquisition of right of use assets in exchange for lease liabilities - finance leases</t>
        </is>
      </c>
      <c r="B50" s="5" t="n">
        <v>0</v>
      </c>
      <c r="C50" s="5" t="n">
        <v>279</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 from contracts with customers</t>
        </is>
      </c>
      <c r="B4" s="5" t="n">
        <v>207539</v>
      </c>
      <c r="C4" s="5" t="n">
        <v>216666</v>
      </c>
      <c r="D4" s="5" t="n">
        <v>18095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 from contracts with customers</t>
        </is>
      </c>
      <c r="B7" s="6" t="n">
        <v>114869</v>
      </c>
      <c r="C7" s="6" t="n">
        <v>161961</v>
      </c>
      <c r="D7" s="6" t="n">
        <v>123556</v>
      </c>
    </row>
    <row r="8">
      <c r="A8" s="4" t="inlineStr">
        <is>
          <t>APAC</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Revenue from contracts with customers</t>
        </is>
      </c>
      <c r="B10" s="6" t="n">
        <v>25802</v>
      </c>
      <c r="C10" s="6" t="n">
        <v>24569</v>
      </c>
      <c r="D10" s="6" t="n">
        <v>21680</v>
      </c>
    </row>
    <row r="11">
      <c r="A11" s="4" t="inlineStr">
        <is>
          <t>EMEA</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Revenue from contracts with customers</t>
        </is>
      </c>
      <c r="B13" s="6" t="n">
        <v>65650</v>
      </c>
      <c r="C13" s="6" t="n">
        <v>29135</v>
      </c>
      <c r="D13" s="6" t="n">
        <v>34451</v>
      </c>
    </row>
    <row r="14">
      <c r="A14" s="4" t="inlineStr">
        <is>
          <t>Rest of World</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 from contracts with customers</t>
        </is>
      </c>
      <c r="B16" s="5" t="n">
        <v>1218</v>
      </c>
      <c r="C16" s="5" t="n">
        <v>1001</v>
      </c>
      <c r="D16" s="5" t="n">
        <v>12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chrödinger, Inc. (the "Company") has developed a differentiated, physics-based computational platform that enables discovery of high-quality, novel molecules for drug development and materials applications more rapidly and at a lower cost, compared to traditional methods. The Company's software platform is licensed by biopharmaceutical and industrial companies, academic institutions, and government laboratories around the world. The Company is also applying its computational platform to advance a broad pipeline of drug discovery programs in collaboration with leading biopharmaceutical companies. In addition, the Company uses its computational platform to discover novel molecules for its pipeline of proprietary drug discovery programs, which the Company is advancing through preclinical and clinical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Recently Issued Accounting Pronouncements In November 2023, the Financial Accounting Standards Board ("FASB") issued Accounting Standard Update ("ASU") No. 2023-07, Segment Reporting (Topic 280) — Improvements to Reportable Segment Disclosures, which improves reportable segment disclosure requirements, primarily through enhanced disclosures about significant segment expenses. This standard is effective for annual periods beginning after December 15, 2023, and interim periods within annual periods beginning after December 15, 2024, with early adoption permitted. The Company adopted this new standard for the year ended December 31, 2024 with no material impact on its consolidated financial statements. In December 2023, the FASB issued ASU No. 2023-09, Income Taxes (Topic 740) — Improvements to Income Tax Disclosures , which requires public business entities to disclose specific categories in the tax rate reconciliation and provide additional information for reconciling items that meet a quantitative threshold. This standard is effective for annual periods beginning after December 15, 2024, and interim periods within annual periods beginning after December 15, 2025, on a prospective basis, with early adoption permitted. The Company has not yet adopted ASU 2023-09 and is still evaluating the impact of the adoption on its consolidated financial statements. In November 2024, the FASB issued ASU No. 2024-03, Income Statement — Reporting Comprehensive Income—Expense Disaggregation Disclosures (Subtopic 220-40) — Disaggregation of Income Statement Expenses . which requires disclosure in the notes to the financial statements of specified information about certain costs and expenses. This standard is effective for annual periods beginning after December 15, 2026, and interim periods within annual periods beginning after December 15, 2027, on a prospective basis, with early adoption and retrospective application permitted. The Company has not yet adopted ASU 2024-03 and is still evaluating the impact of the adoption on its consolidated financial statements. (b) Basis of Presentation and Use of Estimates 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consolidated financial statements. (c) Principles of Consolidation The Company’s consolidated financial statements include the accounts of Schrödinger, Inc. and its wholly owned subsidiaries.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d) Cash and Cash Equivalents and Marketable Securities and Restricted Cash Included in cash and cash equivalents were cash equivalents of $102,054 and $85,497 as of December 31, 2024 and 2023, respectively, which consisted of money market funds and certificates of deposit, and are stated at cost, which approximates market value. The Company classifies all highly liquid investments with an original maturity of 90 days or less to be cash equivalents. The Company classifies all marketable securities, which consist of fixed income securities, as available for sale securities. At times, cash balances held at financial institutions were in excess of the Federal Deposit Insurance Corporation’s insured limits; however, the Company primarily places its cash with high-credit quality financial institutions. Restricted cash primarily consists of letters of credit held with the Company’s financial institution related to facility leases and is classified as current in the Company’s balance sheets based on the maturity of the underlying letters of credit. The Company also has restricted cash related to a certificate of deposit held as collateral for its credit card facility. Additionally, funds received from certain grants are restricted as to their use and are therefore classified as restricted cash. (e) Accounts Receivable Accounts receivable are stated at original invoice amount less an allowance for doubtful accounts. Management estimates the allowance for doubtful accounts by evaluating individual customer receivables and considering a customer’s financial condition, credit history, and current economic conditions. Account balances are considered delinquent if payment is not received by the due date. Accounts receivable are written off when deemed uncollectible. Recovery of accounts receivable previously written off is recorded when received. Changes in the balance of accounts deemed uncollectible were deemed immaterial as of December 31, 2024 and 2023. Interest is not charged on accounts receivable. (f) Fair Value of Financial Instruments The carrying values of cash and cash equivalents, accounts receivable, accounts payable, and accrued liabilities approximate fair value due to their short maturities. (g) Property and Equipment Property and equipment are stated at cost. The Company did not capitalize any interest during 2024 and 2023. Maintenance and repairs are expensed as incurred. Depreciation is calculated using the straight‑line method over the estimated useful lives of the assets, which range from 3 to 10 years. Amortization of leasehold improvements is calculated using the straight‑line method over the remaining life of the lease or the useful life of the asset, whichever is shorter. Property and equipment are reviewed for impairment as discussed below under "Accounting for the Impairment of Long‑Lived Assets." (h) Goodwill Goodwill represents the excess purchase price over the fair value of net assets acquired which is not allocable to separately identifiable intangible assets. Other identifiable intangible asse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more likely than not exceeds the fair value. The Company has the option to qualitatively or quantitatively assess its goodwill for impairment. The Company tests its goodwill for impairment on October 1 of each year. In 2024, the Company evaluated its goodwill using a qualitative process. If the qualitative factors determine that it is more likely than not that the fair value exceeds the carrying amount, goodwill is not impaired. If the qualitative assessment determines it is more likely than not the fair value is less than the carrying amount, the Company would further evaluate for potential impairment. This qualitative assessment indicated that it was more likely than not the Company's reporting unit’s fair value exceeded its carrying value. No impairment of goodwill was recognized for the years ended December 31, 2024, 2023, and 2022. (i) Accounting for the Impairment of Long‑Lived Assets 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No impairment was identified for the years ended December 31, 2024, 2023, and 2022. (j) Warranties The Company typically warrants that its products will perform in a manner consistent with the product specifications provided to the customer for a period of 30 days. Historically, the Company has not been required to make payments under these obligations. Therefore, no liabilities for such obligations are presented in the consolidated financial statements. (k) 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December 31, 2024, one customer accounted for 68% of total accounts receivable. As of December 31, 2023, two customers accounted for 15% and 11% of total accounts receivable, respectively. As of December 31, 2024, three customers accounted for 33%, 23%, and 16% of total contract assets, respectively. As of December 31, 2023, two customers accounted for 42% and 22% of total contract assets, respectively. For the year ended December 31, 2024, one customer accounted for 10% of total revenues. For the year ended December 31, 2023, two customers accounted for 26% and 11% of total revenues, respectively. For the year ended December 31, 2022, one customer accounted for 16% of total revenues. (l) Royalties Royalties represent a component of cost of revenues and consist of royalties paid to owners of intellectual property used in or bundled with the Company’s software. Generally, royalties are incurred and recorded at the time a customer enters into a binding purchase agreement, although some royalty agreements are based instead on cash collections. Royalty expense was $9,342, $13,349, and $9,191 for the years ended December 31, 2024, 2023, and 2022, respectively. (m) Software Development Costs Costs to develop new software products and substantial enhancements to existing software products are expensed as incurred. Historically, the Company has not capitalized any software development costs because the software development process was essentially completed concurrent with the establishment of technological feasibility. (n) Research and Development and Advertising Research and development and advertising costs are expensed as incurred. The Company did not incur any significant advertising costs in 2024, 2023, and 2022. (o) Stock‑Based Compensation The Company calculates stock‑based compensation expense utilizing fair value–based methodologies and recognizes expense over the vesting period of such awards. For performance-based restricted stock units, the Company records stock-based compensation expense with a cumulative catch-up at the time when performance conditions are considered probable of achievement, and on a straight-line basis over the remaining period for which the performance criteria are expected to be completed. (p) Commissions Commissions represent a component of sales and marketing expense and consist of the variable compensation paid to the Company’s sales representatives. Generally, sales commissions are earned and recorded as expense at the time that a customer has entered into a binding purchase agreement. Commissions paid to sales representatives are recoverable only in the case that the Company cannot collect against any invoiced fee associated with a sales order. Commission expense was $1,803, $1,636, and $2,291 in 2024, 2023, and 2022, respectively. (q) 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benefit of a tax position in the consolidated financial statements in the period during which, based on all available evidence, management believes it is more likely than not that the position will be sustained upon examination, including the resolution of appeals or litigation processes, if any. Interest and penalties accrued on unrecognized tax benefits are included within income tax expense in the consolidated financial statements. (r) Comprehensive (Loss) Income Comprehensive (loss) income includes net (loss) income and changes in equity related to changes in unrealized gains or losses on marketable securities. (s) 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Topic 323"), Equity Method and Joint Ventures . If it is determined that the Company does not have significant influence over the investee, and there is no readily determinable fair value for the investment, the equity investment may be accounted for at cost less impairment, in accordance with ASC Topic 321 ("Topic 321"), Investments - Equity Securities . For further information regarding the Company’s equity investments, see Note 5, Fair Value Measurements and Note 11, Equity Investments. (t) Net (Loss) Income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9:37Z</dcterms:created>
  <dcterms:modified xmlns:dcterms="http://purl.org/dc/terms/" xmlns:xsi="http://www.w3.org/2001/XMLSchema-instance" xsi:type="dcterms:W3CDTF">2025-02-26T21:09:37Z</dcterms:modified>
</cp:coreProperties>
</file>